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STATEMENTS OF CASH FLOWS" sheetId="6" state="visible" r:id="rId6"/>
    <sheet xmlns:r="http://schemas.openxmlformats.org/officeDocument/2006/relationships" name="DESCRIPTION OF THE COMPANY_S BU"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RELATED PARTY NOTES PAYABLE" sheetId="11" state="visible" r:id="rId11"/>
    <sheet xmlns:r="http://schemas.openxmlformats.org/officeDocument/2006/relationships" name="NOTES PAYABLE" sheetId="12" state="visible" r:id="rId12"/>
    <sheet xmlns:r="http://schemas.openxmlformats.org/officeDocument/2006/relationships" name="BORROWINGS REVOLVING LINE OF CR" sheetId="13" state="visible" r:id="rId13"/>
    <sheet xmlns:r="http://schemas.openxmlformats.org/officeDocument/2006/relationships" name="COMMITMENTS AND CONTINGENCIES" sheetId="14" state="visible" r:id="rId14"/>
    <sheet xmlns:r="http://schemas.openxmlformats.org/officeDocument/2006/relationships" name="LITIGATION" sheetId="15" state="visible" r:id="rId15"/>
    <sheet xmlns:r="http://schemas.openxmlformats.org/officeDocument/2006/relationships" name="EQUITY INSTRUMENTS" sheetId="16" state="visible" r:id="rId16"/>
    <sheet xmlns:r="http://schemas.openxmlformats.org/officeDocument/2006/relationships" name="SALE OF COMPREHENSIVE BEHAVIORA" sheetId="17" state="visible" r:id="rId17"/>
    <sheet xmlns:r="http://schemas.openxmlformats.org/officeDocument/2006/relationships" name="LEGAL SETTLEMENT" sheetId="18" state="visible" r:id="rId18"/>
    <sheet xmlns:r="http://schemas.openxmlformats.org/officeDocument/2006/relationships" name="RELATED PARTY TRANSACTION" sheetId="19" state="visible" r:id="rId19"/>
    <sheet xmlns:r="http://schemas.openxmlformats.org/officeDocument/2006/relationships" name="INCOME TAXES" sheetId="20" state="visible" r:id="rId20"/>
    <sheet xmlns:r="http://schemas.openxmlformats.org/officeDocument/2006/relationships" name="GOING CONCER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Tables)" sheetId="25" state="visible" r:id="rId25"/>
    <sheet xmlns:r="http://schemas.openxmlformats.org/officeDocument/2006/relationships" name="RELATED PARTY NOTES PAYABLE (Ta" sheetId="26" state="visible" r:id="rId26"/>
    <sheet xmlns:r="http://schemas.openxmlformats.org/officeDocument/2006/relationships" name="NOTES PAYABLE (Tables)" sheetId="27" state="visible" r:id="rId27"/>
    <sheet xmlns:r="http://schemas.openxmlformats.org/officeDocument/2006/relationships" name="COMMITMENTS AND CONTINGENCIES (" sheetId="28" state="visible" r:id="rId28"/>
    <sheet xmlns:r="http://schemas.openxmlformats.org/officeDocument/2006/relationships" name="EQUITY INSTRUMENTS (Tables)" sheetId="29" state="visible" r:id="rId29"/>
    <sheet xmlns:r="http://schemas.openxmlformats.org/officeDocument/2006/relationships" name="SALE OF COMPREHENSIVE BEHAVIO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Intangible Assets (Details Narr" sheetId="37" state="visible" r:id="rId37"/>
    <sheet xmlns:r="http://schemas.openxmlformats.org/officeDocument/2006/relationships" name="RELATED PARTY NOTES PAYABLE (De" sheetId="38" state="visible" r:id="rId38"/>
    <sheet xmlns:r="http://schemas.openxmlformats.org/officeDocument/2006/relationships" name="NOTES PAYABLE (Details)" sheetId="39" state="visible" r:id="rId39"/>
    <sheet xmlns:r="http://schemas.openxmlformats.org/officeDocument/2006/relationships" name="NOTES PAYABLE (Details Narrativ" sheetId="40" state="visible" r:id="rId40"/>
    <sheet xmlns:r="http://schemas.openxmlformats.org/officeDocument/2006/relationships" name="BORROWINGS REVOLVING LINE OF 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LITIGATION (Details Narrative)" sheetId="44" state="visible" r:id="rId44"/>
    <sheet xmlns:r="http://schemas.openxmlformats.org/officeDocument/2006/relationships" name="EQUITY INSTRUMENTS (Details)" sheetId="45" state="visible" r:id="rId45"/>
    <sheet xmlns:r="http://schemas.openxmlformats.org/officeDocument/2006/relationships" name="EQUITY INSTRUMENTS (Details 1)" sheetId="46" state="visible" r:id="rId46"/>
    <sheet xmlns:r="http://schemas.openxmlformats.org/officeDocument/2006/relationships" name="EQUITY INSTRUMENTS (Details 2)" sheetId="47" state="visible" r:id="rId47"/>
    <sheet xmlns:r="http://schemas.openxmlformats.org/officeDocument/2006/relationships" name="EQUITY INSTRUMENTS (Details 3)" sheetId="48" state="visible" r:id="rId48"/>
    <sheet xmlns:r="http://schemas.openxmlformats.org/officeDocument/2006/relationships" name="EQUITY INSTRUMENTS (Details 4)" sheetId="49" state="visible" r:id="rId49"/>
    <sheet xmlns:r="http://schemas.openxmlformats.org/officeDocument/2006/relationships" name="EQUITY INSTRUMENTS (Details Nar" sheetId="50" state="visible" r:id="rId50"/>
    <sheet xmlns:r="http://schemas.openxmlformats.org/officeDocument/2006/relationships" name="SALE OF COMPREHENSIVE BEHAVIO51" sheetId="51" state="visible" r:id="rId51"/>
    <sheet xmlns:r="http://schemas.openxmlformats.org/officeDocument/2006/relationships" name="SALE OF COMPREHENSIVE BEHAVIO52" sheetId="52" state="visible" r:id="rId52"/>
    <sheet xmlns:r="http://schemas.openxmlformats.org/officeDocument/2006/relationships" name="LEGAL SETTLEMENT (Details Narra" sheetId="53" state="visible" r:id="rId53"/>
    <sheet xmlns:r="http://schemas.openxmlformats.org/officeDocument/2006/relationships" name="RELATED PARTY TRANSACTION  (Det" sheetId="54" state="visible" r:id="rId54"/>
  </sheets>
  <definedNames/>
  <calcPr calcId="124519" fullCalcOnLoad="1"/>
</workbook>
</file>

<file path=xl/sharedStrings.xml><?xml version="1.0" encoding="utf-8"?>
<sst xmlns="http://schemas.openxmlformats.org/spreadsheetml/2006/main" uniqueCount="525">
  <si>
    <t>Document and Entity Information - USD ($)</t>
  </si>
  <si>
    <t>12 Months Ended</t>
  </si>
  <si>
    <t>Dec. 31, 2014</t>
  </si>
  <si>
    <t>May 04, 2018</t>
  </si>
  <si>
    <t>Document And Entity Information</t>
  </si>
  <si>
    <t>Entity Registrant Name</t>
  </si>
  <si>
    <t>Advanzeon Solutions, Inc.</t>
  </si>
  <si>
    <t>Entity Central Index Key</t>
  </si>
  <si>
    <t>Document Type</t>
  </si>
  <si>
    <t>10-K</t>
  </si>
  <si>
    <t>Trading Symbol</t>
  </si>
  <si>
    <t>CHCR</t>
  </si>
  <si>
    <t>Document Period End Date</t>
  </si>
  <si>
    <t>Dec. 31,
		2014</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3</t>
  </si>
  <si>
    <t>Current assets:</t>
  </si>
  <si>
    <t>Cash</t>
  </si>
  <si>
    <t>Accounts Receivable</t>
  </si>
  <si>
    <t>Other</t>
  </si>
  <si>
    <t>Total current assets</t>
  </si>
  <si>
    <t>NON-CURRENT ASSETS</t>
  </si>
  <si>
    <t>Property and equipment, net</t>
  </si>
  <si>
    <t>Total Non-currents assets</t>
  </si>
  <si>
    <t>TOTAL ASSETS</t>
  </si>
  <si>
    <t>Notes payable:</t>
  </si>
  <si>
    <t>Related parties</t>
  </si>
  <si>
    <t xml:space="preserve"> </t>
  </si>
  <si>
    <t>Current portion of long-term debt</t>
  </si>
  <si>
    <t>Borrowings under lines of credit</t>
  </si>
  <si>
    <t>Account payable</t>
  </si>
  <si>
    <t>Accrued claims payable</t>
  </si>
  <si>
    <t>Other accrued expenses</t>
  </si>
  <si>
    <t>Total current liabilities</t>
  </si>
  <si>
    <t>Long-term debt, net of current portion</t>
  </si>
  <si>
    <t>TOTAL LIABILITIES</t>
  </si>
  <si>
    <t>Preferred stock, $50,000 per value, non-cumulative</t>
  </si>
  <si>
    <t>Preferred stock</t>
  </si>
  <si>
    <t>Common stock, $0.01 per value; 500,000 shares authorized; 63,063,685 shares issued and outstanding</t>
  </si>
  <si>
    <t>Additional paid-in capital</t>
  </si>
  <si>
    <t>Accumulated deficit</t>
  </si>
  <si>
    <t>Total stockholders' deficiency</t>
  </si>
  <si>
    <t>TOTAL LIABILITIES AND STOCKHOLDERS' DEFICIENCY</t>
  </si>
  <si>
    <t>Preferred Stock, Series C [Member]</t>
  </si>
  <si>
    <t>Other Series Preferred Stock [Member]</t>
  </si>
  <si>
    <t>CONSOLIDATED BALANCE SHEETS (Parenthetical) - $ / shares</t>
  </si>
  <si>
    <t>Preferred stock, par value</t>
  </si>
  <si>
    <t>Common stock, par value</t>
  </si>
  <si>
    <t>Common stock, shares authorized</t>
  </si>
  <si>
    <t>Common stock, shares issued</t>
  </si>
  <si>
    <t>Common stock, shares outstanding</t>
  </si>
  <si>
    <t>Preferred stock, shares authorized</t>
  </si>
  <si>
    <t>Preferred stock, shares issued</t>
  </si>
  <si>
    <t>Preferred Stock, shares outstanding</t>
  </si>
  <si>
    <t>CONSOLIDATED STATEMENTS OF OPERATIONS - USD ($)</t>
  </si>
  <si>
    <t>Income Statement [Abstract]</t>
  </si>
  <si>
    <t>Managed care revenues</t>
  </si>
  <si>
    <t>Costs and expenses:</t>
  </si>
  <si>
    <t>Costs of revenues</t>
  </si>
  <si>
    <t>General and administrative</t>
  </si>
  <si>
    <t>Goodwill impairment</t>
  </si>
  <si>
    <t>Depreciation and amortization</t>
  </si>
  <si>
    <t>Total costs and expenses</t>
  </si>
  <si>
    <t>Operating loss</t>
  </si>
  <si>
    <t>Other income (expense):</t>
  </si>
  <si>
    <t>Interest expense</t>
  </si>
  <si>
    <t>Gain on sale of subsidiary (See Note 11)</t>
  </si>
  <si>
    <t>Legal settlement (See Note 12)</t>
  </si>
  <si>
    <t>Income taxes</t>
  </si>
  <si>
    <t>Net loss attributable to common stockholders</t>
  </si>
  <si>
    <t>CONSOLIDATED STATEMENTS OF STOCKHOLDERS' DEFICIENCY - USD ($)</t>
  </si>
  <si>
    <t>Preferred Stock [Member]</t>
  </si>
  <si>
    <t>Beginning balance</t>
  </si>
  <si>
    <t>Beginning balance (in shares)</t>
  </si>
  <si>
    <t>Ending balance</t>
  </si>
  <si>
    <t>Ending balance (in shares)</t>
  </si>
  <si>
    <t>Common Stock [Member]</t>
  </si>
  <si>
    <t>Stock issued to non-employees for consulting services</t>
  </si>
  <si>
    <t>Stock issued to non-employees for consulting services (in shares)</t>
  </si>
  <si>
    <t>Stock issued for payment of interest</t>
  </si>
  <si>
    <t>Stock issued for payment of interest (in shares)</t>
  </si>
  <si>
    <t>Additional Paid-In Capital [Member]</t>
  </si>
  <si>
    <t>Warrants issued to employees</t>
  </si>
  <si>
    <t>Warrants issued to non-employees for services</t>
  </si>
  <si>
    <t>Warrants issued in connection with debt financings</t>
  </si>
  <si>
    <t>Issuance of unvested Series D preferred stock</t>
  </si>
  <si>
    <t>Issuance of stock options</t>
  </si>
  <si>
    <t>Accumulated Deficit [Member]</t>
  </si>
  <si>
    <t>Net income (loss)</t>
  </si>
  <si>
    <t>STATEMENTS OF CASH FLOWS - USD ($)</t>
  </si>
  <si>
    <t>CASH FLOWS FROM OPERATING ACTIVITIES</t>
  </si>
  <si>
    <t>Adjustments to reconcile net loss to net cash provided by (used in) operating activities:</t>
  </si>
  <si>
    <t>Depreciation</t>
  </si>
  <si>
    <t>Bad Debts</t>
  </si>
  <si>
    <t>Gain on sale of subsidiary</t>
  </si>
  <si>
    <t>Discount amortization on notes payable</t>
  </si>
  <si>
    <t>Stock-based compensation</t>
  </si>
  <si>
    <t>Changes in assets and liabilities:</t>
  </si>
  <si>
    <t>Accounts receivable</t>
  </si>
  <si>
    <t>Other current assets</t>
  </si>
  <si>
    <t>Other assets</t>
  </si>
  <si>
    <t>Accounts payable</t>
  </si>
  <si>
    <t>Net cash provided by (used in) operating activities</t>
  </si>
  <si>
    <t>CASH FLOWS FROM INVESTING ACTIVITIES</t>
  </si>
  <si>
    <t>Net cash used in investing activities</t>
  </si>
  <si>
    <t>CASH FLOWS FROM FINANCING ACTIVITIES</t>
  </si>
  <si>
    <t>Net proceeds from line of credit, net</t>
  </si>
  <si>
    <t>Accrued interest added to debt balances</t>
  </si>
  <si>
    <t>Proceeds from borrowings</t>
  </si>
  <si>
    <t>Increase in related party debt</t>
  </si>
  <si>
    <t>Repayment of debt</t>
  </si>
  <si>
    <t>Net cash (used in) provided by financing activities</t>
  </si>
  <si>
    <t>Net decrease in cash</t>
  </si>
  <si>
    <t>Cash - Beginning of Year</t>
  </si>
  <si>
    <t>CASH - END OF YEAR</t>
  </si>
  <si>
    <t>Cash paid during the year for:</t>
  </si>
  <si>
    <t>Interest</t>
  </si>
  <si>
    <t>DESCRIPTION OF THE COMPANY’S BUSINESS AND BASIS OF PRESENTATION</t>
  </si>
  <si>
    <t>Organization, Consolidation and Presentation of Financial Statements [Abstract]</t>
  </si>
  <si>
    <t>DESCRIPTION OF THE COMPANY'S BUSINESS AND BASIS OF PRESENTATION</t>
  </si>
  <si>
    <t xml:space="preserve">Note 1 DESCRIPTION
OF THE COMPANY’S BUSINESS AND BASIS OF PRESENTATION The
consolidated financial statements include the accounts of Advanzeon Solutions, Inc and its wholly owned subsidiaries, each with
their respective subsidiaries (collectively referred to herein as, the “Company,” “Advanzeon,” “we”,
“us,” or “our”). Nature
of Operations - </t>
  </si>
  <si>
    <t>SUMMARY OF SIGNIFICANT ACCOUNTING POLICIES</t>
  </si>
  <si>
    <t>Accounting Policies [Abstract]</t>
  </si>
  <si>
    <t>Note 2 SUMMARY
OF SIGNIFICANT ACCOUNTING POLICIES BASIS
OF ACCOUNTING AND PRINCIPLES OF CONSOLIDATION Going
Concern Basis The
Company has elected to not adopt the option available under United States generally accepted accounting principles (“GAAP”)
to measure any eligible financial instruments or other items at fair market value at this time. Accordingly, the Company measures
all of its assets and liabilities on the historical cost basis of accounting, except as otherwise required by GAAP. Inter-company
accounts and transactions have been eliminated in consolidation. Certain minor reclassifications of prior period amounts have
been made to conform to the current year presentation. Use
of Estimates Accounts
Receivable Property
and Equipment Accrued
Claims Payable Generally,
we have the ability to cancel a managed care contract with 60 to 120 days’ written notice or to request a renegotiation
of terms under certain circumstances, if the contract is not meeting our financial goals. Prior to a cancellation, we typically
submit a request for a rate increase accompanied by supporting utilization data. Although historically, our clients have been
generally receptive to such requests, no assurance can be given that such requests will be fulfilled in our favor in the future.
If a rate increase is not granted, we have the ability, in some cases, to terminate the contract and thereby limit our exposure
to risk. Fair
Value Measurements Due
to the inherent nature of related party transactions, we have not attempted to estimate the fair value of liabilities payable
to related parties of the Company. As such, promissory notes payable with carrying values of $3,000,000 and $3, 000,000, respectively,
at December 31, 2014 and 2013, are excluded from the following table. The carrying amounts and estimated fair values of other
financial instruments (all are liabilities) at December 31, 2014 and 2013, are as follows (in thousands):
December
31,
2014 2013
Carrying
Estimated
Fair Carrying Estimated
Fair
Promissory notes $ — $ — $ — $ —
Zero-coupon promissory
Notes — — — —
Debentures 3,586,004 — 3,586,004 —
Senior promissory notes 1,771,013 — 1,771,013 —
Long-term promissory
notes — — —
Less
unamortized discount (55,200 ) — (111,831 ) —
$ 5,301,817 $ — $ 5,245,186 $ — Revenue
Recognition Cost
of Revenues Legal
Defense Costs Income
Taxes - We are subject to the income tax jurisdictions of the U.S. and multiple state tax jurisdictions. However, our provisions
for income taxes for 2013 and 2014 include only state income taxes (see Note 11). Management
has evaluated our tax positions taken or to be taken on income tax returns that remain subject to examination (i.e., tax years
2008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 Stock
Options and Warrants We
use a Black-Scholes valuation model to estimate the fair value of options and warrants on the measurement date and for determining
the allocation of the relative values of debt and warrants. In applying the model, we use level 3 inputs, as defined by GAAP,
consisting of historical data and management judgment to estimate the expected terms of the instruments. Expected volatility is
based on the historical volatility of our traded stock. We do not expect to pay dividends for the period of the expected life
of the instruments, and therefore we assume no expected dividend. The assumed risk-free rates used are based on the U.S. Treasury
yield curve with the same expected terms as those of the equity instruments at the time of grant. The
following table lists the assumptions utilized in applying the Black-Scholes valuation model for options and warrants.
Year
ended December 31,
2014 2013
Expected volatility 160 % 160 %
Expected life (in years) of options 3 % 4 %
Expected life (in years) of warrants 2-3 % 2-3 %
Risk-free interest rate range, options 0 % 0 %
Risk-free interest rate range, warrants 0 % 0 %
Expected dividend yield 0 % 0 % PER
SHARE DATA For
the periods presented, since losses would produce anti-dilution, no diluted loss per common share is presented. The following
table sets forth the computation of basic loss per common share (amounts in thousands, except per share data):
Year
ended December 31,
2014 2013
Numerator:
Net
loss attributable to common stockholders $ 3,632,451 $ 7,146,162
Denominator: $ 63,063,685 $ 61,589,316
Weighted average common shares
Basic loss per share
attributable to common stockholders $ (0.06 ) $ (0.12 )</t>
  </si>
  <si>
    <t>PROPERTY AND EQUIPMENT</t>
  </si>
  <si>
    <t>Property, Plant and Equipment [Abstract]</t>
  </si>
  <si>
    <t xml:space="preserve">Note 3 PROPERTY
AND EQUIPMENT Property
and equipment, net, consists of the following at December 31:
2014 2013
Furniture
and equipment $ 336,242 $ 336,492
Less
accumulated depreciation and amortization 261,229 155,229
Property
and equipment – net $ 75,263 $ 181,263 Depreciation
expense for 2013 and 2014 is $105,907 and $106, 000 respectively. </t>
  </si>
  <si>
    <t>Intangible Assets</t>
  </si>
  <si>
    <t>Intangible Assets, Net (Excluding Goodwill) [Abstract]</t>
  </si>
  <si>
    <t xml:space="preserve">Note
4 Intangible Assets There
are no intangible assets for 2013 and 2014. </t>
  </si>
  <si>
    <t>RELATED PARTY NOTES PAYABLE</t>
  </si>
  <si>
    <t>Notes Payable [Abstract]</t>
  </si>
  <si>
    <t xml:space="preserve">Note 5 RELATED
PARTY NOTES PAYABLE Related
party notes payable consists of the following at December 31, 2014 and 2013:
2014 2013
Convertible
Promissory Note payable dated June 4, 2010 for $2,000,000 bearing interest at 24% payable quarterly in arrears, with a maturity
date of June 4, 2011. The face value of the debt can be converted to the Company’s common stock at a conversion price
of $.25 per share. The note may be prepaid upon providing five days written notice. $ 2,000,000 $ 2,000,000
Eighteen Month Promissory
note payable dated November 8, 2011 for $1,000,000 bearing interest at 14% payable quarterly, with a maturity date of May
8, 2013. 1,000,000 1,000,000
Various
borrowings during 2014 40,405 —
$ 3,040,405 $ 3,000,000 </t>
  </si>
  <si>
    <t>NOTES PAYABLE</t>
  </si>
  <si>
    <t xml:space="preserve">Note 6 NOTES
PAYABLE Notes
payable consists of the following at December 31, 2014 and 2013:
2014 2013
14%
Senior Promissory Note payable dated April 15, 2010, as amended on July 13, 2012, for $14,525 bearing interest at 14%, with
a maturity date of April 15, 2014. In case of default, the default interest rate is 18%. $ 14,525 $ 14,525
Note payable dated
April 10, 2010, as amended on April 15, 2012, for $5,188 bearing interest at 14%, with a maturity date of April 15, 2014.
In case of default, the default interest rate is 18%. 5,188 5,188
14% Senior Note
payable dated April 15, 2010, as amended on April 15, 2013, for $1,290,650 bearing interest at 14%, with a maturity date of
April 15, 2014. The Lender owns warrants to purchase a total of 5,162,600 shares of common stock issued by the Company pursuant
to two warrant agreements. 1,290,650 1,290,650
Promissory Note
payable dated January 31, 2012, as amended on April 30, 2013, for $100,000, plus interest at 14%, with a maturity date of
October 31, 2013. The face value of the debt can be converted to the Company’s common stock at a conversion price of
$.25 per share. 100,000 100,000
Convertible Promissory
Note payable for $230,000 dated February 28, 2013, as amended on August 31, 2013. Amount of loan amended to $245,000 including
interest in arrears of $15,000. Interest accrues at 14% and loan matures on November 30, 2013. The face value of the debt
can be converted to the Company’s common stock at a conversion price of $.25 per share. 245,000 245,000
Promissory Note
payable dated June 13, 2013, for $100,000, plus interest at 14%, with a maturity date of December 13, 2014. The face value
of the debt can be converted to the Company’s common stock at a conversion price of $.25 per share. 100,000 100,000
Subtotal $ 1,755,363 $ 1,755,363
2014 2013
Subtotal
from page 67 $ 1,755,363 $ 1,755,363
Senior Note payable
dated April 15, 2010, as amended on September 10, 2012, for $10,375 bearing interest at 14%, with an amended maturity date
of October 15, 2015. Lender agreed to forgive past due interest of $1,867.50 and note has been converted to a 7% Senior Note,
effective April 15, 2014. The lender accepted $933.75 of the interest forgiveness in cash and the remaining $933.75 was added
to the loan balance. 11,309 10,375
14% Senior Note
payable, dated April 15, 2010, as amended on July 30, 2012, for $15,563 bearing interest at 14%, with a maturity date of April
15, 2013. In case of default, the default interest rate is 18%. 15,563 15,563
Senior Note payable
dated April 15, 2010, as amended on July 13, 2012, for $72,625 initially bearing interest at 14%, with an amended maturity
date of January 15, 2015. Lender agreed to forgive past due interest of $5,083.75 and note has been converted to a 7% Senior
Note, effective October 15, 2013. 72,625 72,625
14% Senior Note
payable dated April 15, 2010, as amended on July 6, 2012, for $264,563 bearing interest at 14%, with a maturity date of April
15, 2013. In case of default, the default interest rate is 18%. Per terms of the amendment, the Company agreed to pay the
Kennedy Estate $13,228 in cash as compensation and consideration for agreeing to the terms of the amendment to the loan agreement. 264,563 264,563
Convertible Promissory
Note payable dated March 2, 2012, as amended on March 2, 2013, for $50,000 bearing interest at 7% payable quarterly in arrears,
with a maturity date of March 2, 2014. The face value of the debt can be converted to the Company’s common stock at
a conversion price of $.50 per share. The note may be prepaid upon providing five days written notice. 50,000 50,000
14%
Senior Note payable dated April 15, 2010, as amended on July 6, 2012, for $68,475 bearing interest at 14%, with an amended
maturity date of April 15, 2014. In case of default, the default interest rate is 18%. 68,475 68,475
Subtotal $ 2,237,898 $ 2,236,964
2014 2013
Subtotal
from page 68 $ 2,237,898 $ 2,236,964
Promissory note
payable for $250,000, bearing interest at 9%, payable, in conjunction with the note listed below, in the amount of $10,000
per month, beginning October 1, 2011 289,000 189,000
Promissory note
payable for $200,000, bearing interest at 8.5%, payable, in conjunction with note listed above, in the amount of $10,000 per
month, beginning October 1, 2011. 90,000 190,000
Subordinated Debentures 487,000 537,000
Convertible Promissory
Note payable dated March 16, 2013 for $100,000 bearing interest at 10% payable quarterly in arrears, with a maturity date
of March 16, 2014. The face value of the debt can be converted to the Company’s common stock at a conversion price of
$.25 per share. The note may be prepaid upon providing five days written notice. As additional consideration, a separate three-year
warrant agreement was issued which entitles Paul Dorn to purchase 25,000 shares of common stock at $.15 per share. The warrants
vest immediately. 100,000 100,000
Note payable dated
August 1, 2012, bearing interest at 12%. 25,000 25,000
10% Senior Promissory
Note payable dated November 3, 2010, for $1,037.50 bearing interest at 10%, payable semiannually, with a maturity date of
April 15, 2012. The note may be prepaid upon providing five days written notice. 1,038 1,038
10%
Senior Promissory Note payable dated November 3, 2010, for $15,562.50 bearing interest at 10%, payable semiannually, with
a maturity date of April 15, 2012. The note may be prepaid upon providing five days written notice. 15,563 15,563
Subtotal $ 3,245,499 $ 3,294,565
2014 2013
Subtotal
from page 69 $ 3,245,499 $ 3,294,565
Twenty-four Month
Convertible Promissory Note payable dated February 7, 2012 for $100,000, bearing interest at 12% payable quarterly in arrears,
with a maturity date of February 7, 2014. The face value of the debt can be converted to the Company’s common stock
at a conversion price of $.25 per share. The note may be extended for an additional six months. 100,000 100,000
Eighteen Month Convertible
Promissory Note payable dated August 30, 2011 for $1,400,000. Extended through January 15, 2014 per terns of an Extension
and Forbearance Agreement. Lender is also granted a first lien security interest over all existing and future assets for CompCare
de Puerto Rico, Inc, including the arbitration claim against MAPFRE Life Insurance Co. filed on August 10, 2012 at December
2`, 2013. $1,000.000 of proceeds was applied to this debt in 2014 upon receipt of the proceeds from MAFRE 400,000 1,400,000
Eighteen Month Convertible
Promissory Note payable dated November 14, 2011 for $625,000. Extended through January 15, 2014 per terns of an Extension
and Forbearance Agreement which requires payments of $75,000 each on September 13, 2013 and January 6, 2014. Lender is also
granted a first lien security interest over all existing and future assets of CompCare de Puerto Rico, Inc, including the
arbitration claim against MAPFRE Life Insurance Co. filed on August 10, 2012 at December 31, 2012. 475,000 550,000
14% Senior Promissory
Note payable dated October 24, 2012, for $7,262.50 bearing interest at 14%, payable semiannually, with a maturity date of
April 15, 2013. The note may be prepaid upon providing five days written notice. 7,263 7,263
14%
Senior Promissory Note payable dated November 30, 2012, for $5,187.50 bearing interest at 14%, payable semiannually, with
an amended maturity date of April 15, 2014. The note may be prepaid upon providing five days written notice. 5,188 5,188
Subtotal $ 4,232,950 $ 5,357,016
2014 2013
Subtotal
from page 70 $ 4,232,950 $ 5,357,016
Convertible
Promissory Note payable to dated October 6, 2014, for $100,000, bearing interest at 12%, with a maturity date of the earliest
of October 6, 2015, the first closing of the Series A-1 Preferred Equity, or an Acquisition Transaction, i.e. the acquisition
of all of the Company’s assets. The face value of the debt can be converted to the Company’s common stock at a
conversion price of $.11per share. The note may be prepaid at any time without penalty. The note is subordinated in right
of payment to all other notes. 100,000 —
Convertible
Promissory Note payable dated January 6, 2014, for $50,000, bearing interest at 18%, with a maturity date of the earliest
of January 6, 2015, the first closing of the Series A-1 Preferred Equity, or an Acquisition Transaction, i.e. the sale of
all of the Company’s assets or by a merger. The face value of the debt can be converted to the Company’s Series
A-1 preferred stock at the applicable price per share at the date of conversion. The note may be prepaid at any time without
penalty. The note is subordinated in right of payment to all other notes. 50,000 —
Convertible
Promissory Note payable dated January 23, 2014, for $67,000, bearing interest at 18%, with a maturity date of the earliest
of January 23, 2015, the first closing of the Series A-1 Preferred Equity, or an Acquisition Transaction, i.e. the sale of
all of the Company’s assets or by a merger. The face value of the debt can be converted to the Company’s Series
A-1 preferred stock at the applicable price per share at the date of conversion. The note may be prepaid at any time without
penalty. The note is subordinated in right of payment to all other notes. 67,000 —
Subtotal $ 4,449,950 $ 5,357,016
2014 2013
Subtotal
from page 71 $ 4,449,950 $ 5,357,016
Convertible Promissory
Note payable dated February 25, 2014, for $45,000, bearing interest at 18%, with a maturity date of the earliest of February
25, 2015, the first closing of the Series A-1 Preferred Equity, or an Acquisition Transaction, i.e. the sale of all of the
Company’s assets or by a merger. The face value of the debt can be converted to the Company’s Series A-1 preferred
stock at the applicable price per share at the date of conversion. The note may be prepaid at any time without penalty. The
note is subordinated in right of payment to all other notes. 45,000 —
Convertible Promissory
Note payable dated April 14, 2014, for $23,000, bearing interest at 18%, with a maturity date of the earliest of April 14,
2015, the first closing of the Series A-1 Preferred Equity, or an Acquisition Transaction, i.e. the sale of all of the Company’s
assets or by a merger. The face value of the debt can be converted to the Company’s Series A-1 preferred stock at the
applicable price per share at the date of conversion. The note may be prepaid at any time without penalty. The note is subordinated
in right of payment to all other notes. 23,000 —
Convertible Promissory
Note payable dated April 21, 2014, for $37,000, bearing interest at 18%, with a maturity date of the earliest of April 21,
2015, the first closing of the Series A-1 Preferred Equity, or an Acquisition Transaction, i.e. the sale of all of the Company’s
assets or by a merger. The face value of the debt can be converted to the Company’s Series A-1 preferred stock at the
applicable price per share at the date of conversion. The note may be prepaid at any time without penalty. The note is subordinate
in right of payment to all other notes. 37,000 —
Convertible
Promissory Note payable dated July 1, 2014, for $50,000, bearing interest at 18%, with a maturity date of the earliest of
April 14, 2015, the first closing of the Series A-1 Preferred Equity, or an Acquisition Transaction, i.e. the sale of all
of the Company’s assets or by a merger. The face value of the debt can be converted to the Company’s Series A-1
preferred stock at the applicable price per share at the date of conversion. The note may be prepaid at any time without penalty.
The note is senior in right of payment to all other notes. 50,000 —
Subtotal $ 4,604,950 $ 5,357,016
2014 2013
Subtotal
from page 72 4,604,950 8,357,016
Convertible Promissory
Note payable dated September 9, 2014, for $50,000, bearing interest at 12%, with a maturity date of the earliest of March
9, 2015, the first closing of the Series A-1 Preferred Equity, or an Acquisition Transaction, i.e. the sale of all of the
Company’s assets or by a merger. The face value of the debt can be converted to the Company’s common stock at
a conversion price of $.11 per share. The note may be prepaid at any time without penalty. The note is subordinated in right
of payment to all other notes. 50,000 —
Convertible Promissory
Note payable dated July 17, 2014, for $100,000, bearing interest at 18%, with a maturity date of the earliest of July 17,
2015, the first closing of the Series A-1 Preferred Equity, or an Acquisition Transaction, i.e. the sale of all of the Company’s
assets or by a merger. The face value of the debt can be converted to the Company’s Series A-1 preferred stock at the
applicable price per share at the date of conversion. The note may be prepaid at any time without penalty. The note is senior
in right of payment to all other notes 100,000 —
7½%
Senior Note payable dated January 30, 2014, for $51,875 bearing interest at 7½%, with a maturity date of February 15,
2015. This note was issued in exchange for the $50,000 in 7½% Convertible Subordinated Debentures plus accrued interest
of $1,875. The note may be prepaid upon providing five days written notice. 51,875 —
$ 4,806,825 $ 5,357,016
Less
Discounts on Notes (55,200 ) (111,831 )
Total
notes payable 4,751,625 5,245,185
Less:
long term portion (90,000 ) (90,000 )
Current
notes payable $ 4,661,625 $ 5,155,185 </t>
  </si>
  <si>
    <t>BORROWINGS REVOLVING LINE OF CREDIT</t>
  </si>
  <si>
    <t>Borrowings Revolving Line Of Credit</t>
  </si>
  <si>
    <t>Note 7 BORROWINGS
REVOLVING LINE OF CREDIT The
Company has a $2 million revolving line of credit with a financial institution. Interest on this line of credit is prime plus
.25%. The prime rate at December 31, 2014 and 2013 was 3.25%. The outstanding balance on the revolving line of credit was $926,167
and $602,617 at December 31, 2014 and 2013, respectively. Interest is payable monthly, and principal is payable on demand. The
revolving line of credit is collateralized by a first lien security interest in the Company’s account receivable.</t>
  </si>
  <si>
    <t>COMMITMENTS AND CONTINGENCIES</t>
  </si>
  <si>
    <t>Commitments and Contingencies Disclosure [Abstract]</t>
  </si>
  <si>
    <t>Note 8. COMMITMENTS
AND CONTINGENCIES The
Company lease its corporate office space under an operating lease. In May 2014, the Company moved its corporate office and entered
into a new operating lease. The terms of the lease are for 5 years beginning on May 1, 2014 and ending June 30, 2019 with a monthly
lease payment of $7,697. The lease contains an annual escalation clause and a provision for payment of real estate taxes, insurance,
and maintenance and repair expenses. Total rental expense for the lease was approximately $82,000 and $218,000, respectively,
for 2014 and 2013. Future
minimum payments under the non-cancelable operating lease with initial or remaining terms of one year or more consist of the following
at December 31, 2014.
2015 $ 92,364
2016 92,364
2017 92,634
2018 92,364
2019 46,182
$ 415,630
b. Economic
conditions and related risks, concentrations and uncertainties At
December 31, 2014, we had a working capital deficiency of approximately $17.1 million and a stockholders’ equity deficiency
of approximately $17.2 million resulting from a history of operating losses. There can be no assurance that we will be able to
find such financing in amounts or on terms acceptable to us, if at all, or that we will be able to achieve or sustain profitable
operations and positive operating cash flows in the near term. Although subject to the general economic conditions, management
believes that our current cash position will likely not be sufficient to meet our current levels of operations in the short term,
our ability to achieve our business objectives and continue as a going concern for a reasonable period of time may be dependent
upon the success of our plans to obtain sufficient debt or equity financing.</t>
  </si>
  <si>
    <t>LITIGATION</t>
  </si>
  <si>
    <t>Litigation</t>
  </si>
  <si>
    <t>Note 9. LITIGATION In
the ordinary conduct of the Company business, they are subject to periodic lawsuits and claims. Although management cannot predict
with certainty the ultimate resolution of lawsuits and claims asserted against the Company, management does not believe that any
currently pending legal proceedings to which the Company is a party could have a material adverse effect on the Company, or the
Company’s future results of operations, cash flows or financial condition except as described below: The
Company initiated an action against Jerry Katzman, a former director, in July 2009 alleging that Mr. Katzman fraudulently induced
us to enter into an employment agreement and, alternatively, that Mr. Katzman breached that alleged employment agreement and was
rightfully terminated. In September 2010, the matter proceeded to a trial by jury. The jury found that Mr. Katzman did not fraudulently
induce Advanzeon to enter into the contract but also found that Mr. Katzman was not entitled to damages. On defendant’s
motion to amend the verdict due to inconsistency, the trial court set aside the jury verdict and awarded Mr. Katzman damages of
approximately $1.3 million. The Company appealed the lower court’s decision and posted a collateralized appeal bond for
approximately $1.3 million. On February 14, 2013, the 11 th In
a related matter to the Katzman litigation, on January 10, 2017, the Company brought an action against Melanie Damian et al. Case
number 17-CA-00252, Thirteenth Judicial Circuit Court, Hillsborough County, FL. The Company alleges wrongful collection practices
including wrongful garnishment of bank accounts. The
Company has filed a claim for money it maintains is owed by Universal Health Care Insurance Company. In re: The Receivership of
Universal Health Care Insurance Company. Case number 2013-CA-00358 and Case number 2013-CA-00375 in the Second Judicial Circuit
Court, Leon County, FL. The objection to the claim by the receivership was heard April 4, 2018. In
Michael Ross et.al v. Advanzeon Solutions, Inc., Plaintiff is suing the Company for money it claims is owed pursuant to a promissory
note. The Company is filing a motion for summary judgment. Case Number 16-CA-005737, Thirteenth Judicial Circuit Court Hillsborough
County, FL. Filed April 7, 2015. In
Advanzeon Solutions, Inc. v. Mayer Hoffman et. al.., Case Number 16-CA-005737 Thirteenth Judicial Circuit Court Hillsborough County,
FL., the Company has sued Defendants for damages for breach of audit services contract. The Judge ruled in favor of Defendants
motion for summary judgment, but no judgment has been entered. The Company will file for a rehearing of the summary judgment and
or an appeal. Filed June 17, 2016. In
a matter entitled Pharmacy Value Management Solutions, Inc. vs Young &amp; Son Tax and Accounting, LLC, Charles Young Sr., Charles
Young Jr. and Jay Jacques, the Company brought this action for damages for among other things breach of accounting service contract,
mandatory injunction, return of documents and conversion of accounting funds held in the accountants’ trust account. The
case is in the initial stage. Case Number 18-CA-000960 Thirteenth Judicial Circuit, Hillsborough County, FL. Filed March 31, 2018.</t>
  </si>
  <si>
    <t>EQUITY INSTRUMENTS</t>
  </si>
  <si>
    <t>Equity [Abstract]</t>
  </si>
  <si>
    <t>Note 10 EQUITY
INSTRUMENTS Our
Series C preferred stock is currently convertible into common stock at the rate of 316.28 common shares for each share of Series
C preferred, adjustable for any dilutive issuances of common occurring in the future. Series C preferred shares vote with the
common stockholders on an as-converted basis. The shares are nonparticipating except that dividends, when declared by our Board
of Directors on the common stock, must be paid on the Series C stock on an as-converted basis before any dividends are paid on
our common stock. The Series C is also cumulative with respect to dividends on common stock and junior series of preferred stock.
Other significant rights and preferences of the Series C preferred include:
● the right to vote
as a separate class to appoint five directors of the Company, and
● liquidation preferences,
whereby the Series C holders have a claim against our assets senior to the claim of the holders of our common stock in the
event of our liquidation, dissolution or winding-up (the value of the liquidation preference is $250 per share, or approximately
$2,608,500 million at December 31, 2014 and 2013). We
also have a class of convertible preferred stock, Series D, for which 7,000 shares are authorized and 250 shares were issued during
the year ended December 31, 2014. The shares, which were granted in January 2012, do not vest until the tenth anniversary
of the grant date. Such shares were issued in exchange for the cancelation of 120 previously granted warrants to purchase Series
D shares. Once vested, a Series D preferred share will be convertible at any time into 100,000 shares of common stock, subject
to adjustment in the event of any common stock dividend, split, combination thereof or other similar recapitalization, without
additional consideration. Prior to vesting and thereafter, each Series D convertible preferred share is entitled to all voting,
dividend, liquidation and other rights accorded a share of Series D convertible preferred stock. As to dividends, the Series D
stock is noncumulative. If a dividend is declared on the common stock, each share of Series D stock is entitled to receive a dividend
equal to 50% of the dividend declared for the common stock as if the Series D stock had been converted. Despite their nonvested
status, voting rights of each share nevertheless consist of the right to cast the number of votes equal to those of 500,000 shares
of common stock. Unless otherwise required by applicable law, holders of shares of Series D have the right to vote together with
holders of common stock as a single class on all matters submitted to a vote of our stockholders. STOCK
INCENTIVE COMPENSATION PLANS WARRANTS:
To
Purchase Common Stock During
the three month period ended March 30, 2013, the Company issued 325,000 shares to various individuals for consulting services
performed during the period. The shares issued were valued at $0.24 per share or an aggregate price of $77,005.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 During
the three month period ended June 30, 2013, the Company issued 1,420,588 shares to various individuals for consulting services
performed during the period. The shares issued were valued at $0.07 - $0.12 per share or an aggregate price of $171,946. The Company
also issued 1,119,078 shares as payments for accrued interest. The shares issued were valued at $0.10-$0.24 per share or an aggregate
price of $132,219.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 During
the three month period ended September 30, 2013, the Company issued 721,400 shares to various individuals for consulting services
performed during the period. The shares issued were valued at $0.10 per share or an aggregate price of $72,140. The Company also
issued 25,783 shares as payments for accrued interest. The shares issued were valued at $0.10 per share or an aggregate price
of $2,578.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 A
summary of warrant activity for 2014 and 2013 follows:
Warrants Shares Weighted- Average Weighted- Contractual Term Aggregate Instrinsic Value
Outstanding at January 1,
2013 35,957,583 0.33 4.26
years $ —
Granted 8,320,000 0.24 3.38 years $ —
Reclassified
Forfeited,
expired or cancelled
Outstanding at December 31, 2013 44,277,583 0.31
Granted 3,399,000 0.27
Forfeited,
expired, or cancelled (3,212,599 ) 0.25
Outstanding at
December 31, 2014 44,463,984 0.31
Exercisable at December 31, 2014 44,463,984 0.31 3.47 years We
recognized approximately $2.5 million and $2.6 million of compensation costs during 2014 and 2013, respectively. Due
to the significant uncertainty of future realization (Note 6), we did not recognize the effect of approximately $624,000 of potential
tax benefits attributable to equity-based expense recorded for warrants issued to key employees for 2011. OPTIONS:
From
time-to-time, we grant stock options as compensation for services to our employees, non-employee directors and certain consultants
(“grantees”) allowing grantees to purchase our common stock pursuant to stockholder-approved stock option plans. We
currently have three active incentive qualified option plans, the 1995 Incentive Plan, the 2002 Incentive Plan and the 2009 Equity
Compensation Plan (collectively, the “Plans”), that provide for the granting of stock options, stock appreciation
rights, limited stock appreciation rights, restricted preferred stock, and common stock grants to grantees. Grants issued under
the Plans may qualify as incentive stock options (“ISOs”) under Section 422A of the Internal Revenue Code of
1986, as amended. Options for ISOs may be granted for terms of up to ten years. The vesting of options issued under the 1995 and
2002 plans generally occurs after six months for one-half of the options and after 12 months for the remaining options. For the
2009 Equity Compensation Plan, the vesting period is determined by our Compensation and Stock Option Committee. The exercise price
for ISOs must equal or exceed the fair market value of the underlying shares on the date of grant. The Plans also provide for
the full vesting of all outstanding options under certain change of control events. The maximum number of common shares authorized
for issuance under the plans is 52,000,000. As of December 31, 2013 and 2014, the information regarding the options is set
forth below.
2014 2013
Shares
available 52,000,000 52,000,000
Options outstanding
(Directors and employees) 6,322,000 6,322,000
Options exercisable 6,046,334 6,046,334 In
addition, under our Non-employee Directors’ Stock Option Plan, we are authorized to issue non-qualified stock options to
our non-employee directors for up to 1,000,000 common shares. Each non-qualified stock option is exercisable at a price equal
to the average of the closing bid and asked prices of the common stock in the over-the-counter market for the most recent preceding
day there was a sale of the stock prior to the grant date. Grants of options vest in accordance with vesting schedules established
by our Board of Directors’ Compensation and Stock Option Committee. Upon joining our Board of Directors, directors receive
an initial grant of 25,000 options for common shares. Annually, directors are granted 15,000 options for common shares on the
date of our annual meeting. As of December 31, 2014, there were 2,678,000 shares available for option grants and 10,000,000
options for common shares outstanding under the non-qualified directors’ plan, Amount of which were exercisable. A
summary of activity for 2014 and 2013 follows:
Options Weighted- Average Exercise
Price Weighted- Average Remaining Contractual
Term Aggregate Instrinsic Value
Outstanding at January 1,
2013 6,261,334 0.33 8.25 years
Granted 300,000 0.25
Forfeited,
expired or cancelled -10,000 0.25
Outstanding at December 31, 2013 6,551,334 0.28 9.85 years
Granted 0
Forfeited,
expired or cancelled -143,834 .25
Outstanding at December
31, 2014 6,407,500 .28 9.85
years
Exercisable at December 31, 2014 0 The
following table summarizes information about options granted and vested during the years ended December 31.
2014 2013
Options
granted 0 300,000
Weighted-average grant-date
fair value ($) N/A 0.07
Options vested 0 40,000
Fair value of vested options ($) N/A $ 2,800 During
2014 and 2013, we granted options for common shares to employees, non-employee directors and consultants. A
summary of common stock options outstanding and exercisable as of December 31, 2014 follows:
Options
Exercise
Weighted- Weighted- Options
Weighted-
6,407,500 .28 .25-.65 9.85 0 N/A</t>
  </si>
  <si>
    <t>SALE OF COMPREHENSIVE BEHAVIORAL CARE, INC</t>
  </si>
  <si>
    <t>Sale Of Comprehensive Behavioral Care Inc</t>
  </si>
  <si>
    <t>Note 11 SALE
OF COMPREHENSIVE BEHAVIORAL CARE, INC On
December 30, 2013, The Company sold its wholly-owned subsidiary, Comprehensive Behavioral Care, Inc. (“CBC”). The
sales price was $100.00 and the buyer received all of the issued and outstanding equity of CBC. As part of the transaction, the
Company was entitled to receive any sums owing or payable to the Company or its subsidiaries for work or event occurring prior
to the date of the sale. On January 1, 2014, the Company and CBC entered into an arrangement whereby the Company agreed to
provide administrative services only for contracts held by CBC. These services consisted of the performance of clinical management,
utilization management, claims administration, intensive case management, discharge planning and referral. In return CBC agreed
to pay a monthly fee based on the number of employees/members covered on a client by client basis. The initial term is three years
with provisions for subsequent one year renewals that has occurred every year since since commencement. Also on January 1, 2014,
the Company and CBC entered into an agreement whereby the Company could lease the access to the Network Providers. The initial
term was two years with provisions for subsequent one year term renewals. The Company agreed to pay a fixed rate per member, per
month. Pursuant
to the terms of the sale, the existing receivables of the Company went to the acquirer with the exception of the outstanding Accounts
receivable at the date of sale for a total consideration of $100. The Company recorded a gain on sale of CBC of $9,270,336 as
follows:
Cash received
on sale $ 100
Assets and liabilities
transferred to purchaser
Accounts
payable 891,725
Accrued
claims payable 9,557,575
Other
accrued expenses 767,725
Other
current assets (32,719 )
Property
and equipment – net (61,670 )
Other
long-term assets (153,122 )
Total
net transfer 10,969,715
Gain on sale $ 10,969,615</t>
  </si>
  <si>
    <t>LEGAL SETTLEMENT</t>
  </si>
  <si>
    <t>Legal Settlement</t>
  </si>
  <si>
    <t>Note
12 LEGAL
SETTLEMENT The
Company’s subsidiary, CompCare de Puerto Rico (“Puerto Rico”) entered into an agreement with MAPRE Life Insurance
Company of Puerto Rico (:MAPFRE”) whereby the Company made available to MAPFRE’s Medicare Advantage beneficiaries
its network of providers for behavioral, and mental health amongst other services effective December 1, 2008. From that time until
August 13, 2012, the Company claimed that overpayments for medical costs were made and requested reimbursement. An arbitration
case was filed, and the parties settled on June 12, 2014 for a settlement of $1,150,000, which was received by the Company. This
settlement is recorded as part of Other Income on the face of the financial statements. Of the proceeds, $150,000 was paid as
fees and $1,000,000 for the repayment of outstanding debt.</t>
  </si>
  <si>
    <t>RELATED PARTY TRANSACTION</t>
  </si>
  <si>
    <t>Related Party Transactions [Abstract]</t>
  </si>
  <si>
    <t>Note 13 RELATED
PARTY TRANSACTION We
recognized interest expense of approximately $620,000 and $616,000 during 2014 and 2013, respectively, in connection with loans
from related parties of the Company. Employment
agreement with Chief Executive Officer and Directors compensation In
the event Mr. Marcus’ employment is terminated without cause, or Mr. Marcus voluntarily terminates his employment within
one year following a change in control, if any, we will be obligated to pay to Mr. Marcus any accrued but unpaid bonuses and the
total compensation that would have been paid to him for five full years following the date of termination. In connection with
this employment agreement, we have accrued compensation payable of $ 1,640,280 and $832,479 included in accrued expenses as of
December 31, 2014 and 2013, respectively.</t>
  </si>
  <si>
    <t>INCOME TAXES</t>
  </si>
  <si>
    <t>Income Tax Disclosure [Abstract]</t>
  </si>
  <si>
    <t xml:space="preserve">Note 14 INCOME
TAXES The
Company did not provide for income taxes with respect to differences between financial loss and taxable loss arising from the
timing of when certain transactions are recorded for book purposes versus tax purpose. The Company has not filed any federal or
state income returns since 2012. The financial statements do not reflect any fines or penalties that may or may result from not
filing the various income tax returns. </t>
  </si>
  <si>
    <t>GOING CONCERN</t>
  </si>
  <si>
    <t>Going Concern</t>
  </si>
  <si>
    <t>Note 15 GOING
CONCERN During
the fiscal year ended December 31, 2013, we funded our operations from revenues and a line of credit. For the fiscal year ended
December 31, 2014, we funded our operations from revenues and the line of credit. We will continue to fund our operations from
these sources until we are able to produce operating revenue sufficient to cover our cost structure. In the event we are not able
to secure such funding, our operations will be adversely affected.</t>
  </si>
  <si>
    <t>SUBSEQUENT EVENTS</t>
  </si>
  <si>
    <t>Subsequent Events [Abstract]</t>
  </si>
  <si>
    <t>Note 16 SUBSEQUENT
EVENTS Other
than the events discussed elsewhere above, no events were identified by management that in our opinion require accounting recognition
or disclosure in these financial statements.</t>
  </si>
  <si>
    <t>SUMMARY OF SIGNIFICANT ACCOUNTING POLICIES (Policies)</t>
  </si>
  <si>
    <t>Going Concern Basis</t>
  </si>
  <si>
    <t>Going
Concern Basis The
Company has elected to not adopt the option available under United States generally accepted accounting principles (“GAAP”)
to measure any eligible financial instruments or other items at fair market value at this time. Accordingly, the Company measures
all of its assets and liabilities on the historical cost basis of accounting, except as otherwise required by GAAP. Inter-company
accounts and transactions have been eliminated in consolidation. Certain minor reclassifications of prior period amounts have
been made to conform to the current year presentation.</t>
  </si>
  <si>
    <t>Use of Estimates</t>
  </si>
  <si>
    <t>Property and Equipment</t>
  </si>
  <si>
    <t>Accrued Claims Payable</t>
  </si>
  <si>
    <t>Accrued
Claims Payable Generally,
we have the ability to cancel a managed care contract with 60 to 120 days’ written notice or to request a renegotiation
of terms under certain circumstances, if the contract is not meeting our financial goals. Prior to a cancellation, we typically
submit a request for a rate increase accompanied by supporting utilization data. Although historically, our clients have been
generally receptive to such requests, no assurance can be given that such requests will be fulfilled in our favor in the future.
If a rate increase is not granted, we have the ability, in some cases, to terminate the contract and thereby limit our exposure
to risk.</t>
  </si>
  <si>
    <t>Fair Value Measurements</t>
  </si>
  <si>
    <t xml:space="preserve">Fair
Value Measurements Due
to the inherent nature of related party transactions, we have not attempted to estimate the fair value of liabilities payable
to related parties of the Company. As such, promissory notes payable with carrying values of $3,000,000 and $3, 000,000, respectively,
at December 31, 2014 and 2013, are excluded from the following table. The carrying amounts and estimated fair values of other
financial instruments (all are liabilities) at December 31, 2014 and 2013, are as follows (in thousands):
December
31,
2014 2013
Carrying
Estimated
Fair Carrying Estimated
Fair
Promissory notes $ — $ — $ — $ —
Zero-coupon promissory
Notes — — — —
Debentures 3,586,004 — 3,586,004 —
Senior promissory notes 1,771,013 — 1,771,013 —
Long-term promissory
notes — — —
Less
unamortized discount (55,200 ) — (111,831 ) —
$ 5,301,817 $ — $ 5,245,186 $ — </t>
  </si>
  <si>
    <t>Revenue Recognition</t>
  </si>
  <si>
    <t>Cost of Revenues</t>
  </si>
  <si>
    <t>Legal Defense Costs</t>
  </si>
  <si>
    <t>Income Taxes</t>
  </si>
  <si>
    <t>Income
Taxes - We are subject to the income tax jurisdictions of the U.S. and multiple state tax jurisdictions. However, our provisions
for income taxes for 2013 and 2014 include only state income taxes (see Note 11). Management
has evaluated our tax positions taken or to be taken on income tax returns that remain subject to examination (i.e., tax years
2008 and thereafter federally), and has concluded that there have been no uncertain tax positions (as defined in GAAP) taken that
require recognition or disclosure in the consolidated financial statements. In the event of any income tax-related interest or
penalties are incurred, they would be included in general and administrative expense.</t>
  </si>
  <si>
    <t>Stock Options and Warrants</t>
  </si>
  <si>
    <t>Stock
Options and Warrants We
use a Black-Scholes valuation model to estimate the fair value of options and warrants on the measurement date and for determining
the allocation of the relative values of debt and warrants. In applying the model, we use level 3 inputs, as defined by GAAP,
consisting of historical data and management judgment to estimate the expected terms of the instruments. Expected volatility is
based on the historical volatility of our traded stock. We do not expect to pay dividends for the period of the expected life
of the instruments, and therefore we assume no expected dividend. The assumed risk-free rates used are based on the U.S. Treasury
yield curve with the same expected terms as those of the equity instruments at the time of grant. The
following table lists the assumptions utilized in applying the Black-Scholes valuation model for options and warrants. NOTES
TO FINANCIAL STATEMENTS
Year ended
December 31,
2014 2013
Expected
volatility 160 % 160 %
Expected life (in years)
of options 3 % 4 %
Expected life (in years)
of warrants 2-3 % 2-3 %
Risk-free interest
rate range, options 0 % 0 %
Risk-free interest
rate range, warrants 0 % 0 %
Expected dividend yield 0 % 0 %</t>
  </si>
  <si>
    <t>PER SHARE DATA</t>
  </si>
  <si>
    <t>PER
SHARE DATA For
the periods presented, since losses would produce anti-dilution, no diluted loss per common share is presented. The following
table sets forth the computation of basic loss per common share (amounts in thousands, except per share data):
Year ended
December 31,
2014 2013
Numerator:
Net
loss attributable to common stockholders $ 3,632,451 $ 7,146,162
Denominator: $ 63,063,685 $ 61,589,316
Weighted average common
shares
Basic loss per share
attributable to common stockholders $ (0.06 ) $ (0.12 )</t>
  </si>
  <si>
    <t>SUMMARY OF SIGNIFICANT ACCOUNTING POLICIES (Tables)</t>
  </si>
  <si>
    <t>Schedule of carrying and estimated fair values of financial instruments</t>
  </si>
  <si>
    <t xml:space="preserve">The
carrying amounts and estimated fair values of other financial instruments (all are liabilities) at December 31, 2014 and 2013,
are as follows (in thousands):
December
31,
2014 2013
Carrying
Estimated
Fair Carrying Estimated
Fair
Promissory notes $ — $ — $ — $ —
Zero-coupon promissory
Notes — — — —
Debentures 3,586,004 — 3,586,004 —
Senior promissory notes 1,771,013 — 1,771,013 —
Long-term promissory
notes — — —
Less
unamortized discount (55,200 ) — (111,831 ) —
$ 5,301,817 $ — $ 5,245,186 $ — </t>
  </si>
  <si>
    <t>Schedule of assumptions for options and warrants</t>
  </si>
  <si>
    <t>The
following table lists the assumptions utilized in applying the Black-Scholes valuation model for options and warrants.
Year
ended December 31,
2014 2013
Expected volatility 160 % 160 %
Expected life (in years) of options 3 % 4 %
Expected life (in years) of warrants 2-3 % 2-3 %
Risk-free interest rate range, options 0 % 0 %
Risk-free interest rate range, warrants 0 % 0 %
Expected dividend yield 0 % 0 %</t>
  </si>
  <si>
    <t>Computation of basic loss per common share</t>
  </si>
  <si>
    <t>The
following table sets forth the computation of basic loss per common share (amounts in thousands, except per share data):
Year
ended December 31,
2014 2013
Numerator:
Net
loss attributable to common stockholders $ 3,632,451 $ 7,146,162
Denominator: $ 63,063,685 $ 61,589,316
Weighted average common shares
Basic loss per share
attributable to common stockholders $ (0.06 ) $ (0.12 )</t>
  </si>
  <si>
    <t>PROPERTY AND EQUIPMENT (Tables)</t>
  </si>
  <si>
    <t>Schedule of property and equipment</t>
  </si>
  <si>
    <t xml:space="preserve">Property
and equipment, net, consists of the following at December 31:
2014 2013
Furniture
and equipment $ 336,242 $ 336,492
Less
accumulated depreciation and amortization 261,229 155,229
Property
and equipment – net $ 75,263 $ 181,263 </t>
  </si>
  <si>
    <t>RELATED PARTY NOTES PAYABLE (Tables)</t>
  </si>
  <si>
    <t>Related Party Notes Payable Tables</t>
  </si>
  <si>
    <t>Schedule of related party notes payable</t>
  </si>
  <si>
    <t xml:space="preserve">Related
party notes payable consists of the following at December 31, 2014 and 2013:
2014 2013
Convertible
Promissory Note payable dated June 4, 2010 for $2,000,000 bearing interest at 24% payable quarterly in arrears, with a maturity
date of June 4, 2011. The face value of the debt can be converted to the Company’s common stock at a conversion price
of $.25 per share. The note may be prepaid upon providing five days written notice. $ 2,000,000 $ 2,000,000
Eighteen Month Promissory
note payable dated November 8, 2011 for $1,000,000 bearing interest at 14% payable quarterly, with a maturity date of May
8, 2013. 1,000,000 1,000,000
Various
borrowings during 2014 40,405 —
$ 3,040,405 $ 3,000,000 </t>
  </si>
  <si>
    <t>NOTES PAYABLE (Tables)</t>
  </si>
  <si>
    <t>Schedule of Notes payable</t>
  </si>
  <si>
    <t xml:space="preserve">Notes
payable consists of the following at December 31, 2014 and 2013:
2014 2013
14%
Senior Promissory Note payable dated April 15, 2010, as amended on July 13, 2012, for $14,525 bearing interest at 14%, with
a maturity date of April 15, 2014. In case of default, the default interest rate is 18%. $ 14,525 $ 14,525
Note payable dated
April 10, 2010, as amended on April 15, 2012, for $5,188 bearing interest at 14%, with a maturity date of April 15, 2014.
In case of default, the default interest rate is 18%. 5,188 5,188
14% Senior Note
payable dated April 15, 2010, as amended on April 15, 2013, for $1,290,650 bearing interest at 14%, with a maturity date of
April 15, 2014. The Lender owns warrants to purchase a total of 5,162,600 shares of common stock issued by the Company pursuant
to two warrant agreements. 1,290,650 1,290,650
Promissory Note
payable dated January 31, 2012, as amended on April 30, 2013, for $100,000, plus interest at 14%, with a maturity date of
October 31, 2013. The face value of the debt can be converted to the Company’s common stock at a conversion price of
$.25 per share. 100,000 100,000
Convertible Promissory
Note payable for $230,000 dated February 28, 2013, as amended on August 31, 2013. Amount of loan amended to $245,000 including
interest in arrears of $15,000. Interest accrues at 14% and loan matures on November 30, 2013. The face value of the debt
can be converted to the Company’s common stock at a conversion price of $.25 per share. 245,000 245,000
Promissory Note
payable dated June 13, 2013, for $100,000, plus interest at 14%, with a maturity date of December 13, 2014. The face value
of the debt can be converted to the Company’s common stock at a conversion price of $.25 per share. 100,000 100,000
Subtotal $ 1,755,363 $ 1,755,363
Subtotal
from page 67 $ 1,755,363 $ 1,755,363
Senior Note payable
dated April 15, 2010, as amended on September 10, 2012, for $10,375 bearing interest at 14%, with an amended maturity date
of October 15, 2015. Lender agreed to forgive past due interest of $1,867.50 and note has been converted to a 7% Senior Note,
effective April 15, 2014. The lender accepted $933.75 of the interest forgiveness in cash and the remaining $933.75 was added
to the loan balance. 11,309 10,375
14% Senior Note
payable, dated April 15, 2010, as amended on July 30, 2012, for $15,563 bearing interest at 14%, with a maturity date of April
15, 2013. In case of default, the default interest rate is 18%. 15,563 15,563
Senior Note payable
dated April 15, 2010, as amended on July 13, 2012, for $72,625 initially bearing interest at 14%, with an amended maturity
date of January 15, 2015. Lender agreed to forgive past due interest of $5,083.75 and note has been converted to a 7% Senior
Note, effective October 15, 2013. 72,625 72,625
14% Senior Note
payable dated April 15, 2010, as amended on July 6, 2012, for $264,563 bearing interest at 14%, with a maturity date of April
15, 2013. In case of default, the default interest rate is 18%. Per terms of the amendment, the Company agreed to pay the
Kennedy Estate $13,228 in cash as compensation and consideration for agreeing to the terms of the amendment to the loan agreement. 264,563 264,563
Convertible Promissory
Note payable dated March 2, 2012, as amended on March 2, 2013, for $50,000 bearing interest at 7% payable quarterly in arrears,
with a maturity date of March 2, 2014. The face value of the debt can be converted to the Company’s common stock at
a conversion price of $.50 per share. The note may be prepaid upon providing five days written notice. 50,000 50,000
14%
Senior Note payable dated April 15, 2010, as amended on July 6, 2012, for $68,475 bearing interest at 14%, with an amended
maturity date of April 15, 2014. In case of default, the default interest rate is 18%. 68,475 68,475
Subtotal $ 2,237,898 $ 2,236,964
Subtotal
from page 68 $ 2,237,898 $ 2,236,964
Promissory note
payable for $250,000, bearing interest at 9%, payable, in conjunction with the note listed below, in the amount of $10,000
per month, beginning October 1, 2011 289,000 189,000
Promissory note
payable for $200,000, bearing interest at 8.5%, payable, in conjunction with note listed above, in the amount of $10,000 per
month, beginning October 1, 2011. 90,000 190,000
Subordinated Debentures 487,000 537,000
Convertible Promissory
Note payable dated March 16, 2013 for $100,000 bearing interest at 10% payable quarterly in arrears, with a maturity date
of March 16, 2014. The face value of the debt can be converted to the Company’s common stock at a conversion price of
$.25 per share. The note may be prepaid upon providing five days written notice. As additional consideration, a separate three-year
warrant agreement was issued which entitles Paul Dorn to purchase 25,000 shares of common stock at $.15 per share. The warrants
vest immediately. 100,000 100,000
Note payable dated
August 1, 2012, bearing interest at 12%. 25,000 25,000
10% Senior Promissory
Note payable dated November 3, 2010, for $1,037.50 bearing interest at 10%, payable semiannually, with a maturity date of
April 15, 2012. The note may be prepaid upon providing five days written notice. 1,038 1,038
10%
Senior Promissory Note payable dated November 3, 2010, for $15,562.50 bearing interest at 10%, payable semiannually, with
a maturity date of April 15, 2012. The note may be prepaid upon providing five days written notice. 15,563 15,563
Subtotal $ 3,245,499 $ 3,294,565
Subtotal
from page 69 $ 3,245,499 $ 3,294,565
Twenty-four Month
Convertible Promissory Note payable dated February 7, 2012 for $100,000, bearing interest at 12% payable quarterly in arrears,
with a maturity date of February 7, 2014. The face value of the debt can be converted to the Company’s common stock
at a conversion price of $.25 per share. The note may be extended for an additional six months. 100,000 100,000
Eighteen Month Convertible
Promissory Note payable dated August 30, 2011 for $1,400,000. Extended through January 15, 2014 per terns of an Extension
and Forbearance Agreement. Lender is also granted a first lien security interest over all existing and future assets for CompCare
de Puerto Rico, Inc, including the arbitration claim against MAPFRE Life Insurance Co. filed on August 10, 2012 at December
2`, 2013. $1,000.000 of proceeds was applied to this debt in 2014 upon receipt of the proceeds from MAFRE 400,000 1,400,000
Eighteen Month Convertible
Promissory Note payable dated November 14, 2011 for $625,000. Extended through January 15, 2014 per terns of an Extension
and Forbearance Agreement which requires payments of $75,000 each on September 13, 2013 and January 6, 2014. Lender is also
granted a first lien security interest over all existing and future assets of CompCare de Puerto Rico, Inc, including the
arbitration claim against MAPFRE Life Insurance Co. filed on August 10, 2012 at December 31, 2012. 475,000 550,000
14% Senior Promissory
Note payable dated October 24, 2012, for $7,262.50 bearing interest at 14%, payable semiannually, with a maturity date of
April 15, 2013. The note may be prepaid upon providing five days written notice. 7,263 7,263
14%
Senior Promissory Note payable dated November 30, 2012, for $5,187.50 bearing interest at 14%, payable semiannually, with
an amended maturity date of April 15, 2014. The note may be prepaid upon providing five days written notice. 5,188 5,188
Subtotal $ 4,232,950 $ 5,357,016
Subtotal
from page 70 $ 4,232,950 $ 5,357,016
Convertible
Promissory Note payable to dated October 6, 2014, for $100,000, bearing interest at 12%, with a maturity date of the earliest
of October 6, 2015, the first closing of the Series A-1 Preferred Equity, or an Acquisition Transaction, i.e. the acquisition
of all of the Company’s assets. The face value of the debt can be converted to the Company’s common stock at a
conversion price of $.11per share. The note may be prepaid at any time without penalty. The note is subordinated in right
of payment to all other notes. 100,000 —
Convertible
Promissory Note payable dated January 6, 2014, for $50,000, bearing interest at 18%, with a maturity date of the earliest
of January 6, 2015, the first closing of the Series A-1 Preferred Equity, or an Acquisition Transaction, i.e. the sale of
all of the Company’s assets or by a merger. The face value of the debt can be converted to the Company’s Series
A-1 preferred stock at the applicable price per share at the date of conversion. The note may be prepaid at any time without
penalty. The note is subordinated in right of payment to all other notes. 50,000 —
Convertible
Promissory Note payable dated January 23, 2014, for $67,000, bearing interest at 18%, with a maturity date of the earliest
of January 23, 2015, the first closing of the Series A-1 Preferred Equity, or an Acquisition Transaction, i.e. the sale of
all of the Company’s assets or by a merger. The face value of the debt can be converted to the Company’s Series
A-1 preferred stock at the applicable price per share at the date of conversion. The note may be prepaid at any time without
penalty. The note is subordinated in right of payment to all other notes. 67,000 —
Subtotal $ 4,449,950 $ 5,357,016
Subtotal
from page 71 $ 4,449,950 $ 5,357,016
Convertible Promissory
Note payable dated February 25, 2014, for $45,000, bearing interest at 18%, with a maturity date of the earliest of February
25, 2015, the first closing of the Series A-1 Preferred Equity, or an Acquisition Transaction, i.e. the sale of all of the
Company’s assets or by a merger. The face value of the debt can be converted to the Company’s Series A-1 preferred
stock at the applicable price per share at the date of conversion. The note may be prepaid at any time without penalty. The
note is subordinated in right of payment to all other notes. 45,000 —
Convertible Promissory
Note payable dated April 14, 2014, for $23,000, bearing interest at 18%, with a maturity date of the earliest of April 14,
2015, the first closing of the Series A-1 Preferred Equity, or an Acquisition Transaction, i.e. the sale of all of the Company’s
assets or by a merger. The face value of the debt can be converted to the Company’s Series A-1 preferred stock at the
applicable price per share at the date of conversion. The note may be prepaid at any time without penalty. The note is subordinated
in right of payment to all other notes. 23,000 —
Convertible Promissory
Note payable dated April 21, 2014, for $37,000, bearing interest at 18%, with a maturity date of the earliest of April 21,
2015, the first closing of the Series A-1 Preferred Equity, or an Acquisition Transaction, i.e. the sale of all of the Company’s
assets or by a merger. The face value of the debt can be converted to the Company’s Series A-1 preferred stock at the
applicable price per share at the date of conversion. The note may be prepaid at any time without penalty. The note is subordinate
in right of payment to all other notes. 37,000 —
Convertible
Promissory Note payable dated July 1, 2014, for $50,000, bearing interest at 18%, with a maturity date of the earliest of
April 14, 2015, the first closing of the Series A-1 Preferred Equity, or an Acquisition Transaction, i.e. the sale of all
of the Company’s assets or by a merger. The face value of the debt can be converted to the Company’s Series A-1
preferred stock at the applicable price per share at the date of conversion. The note may be prepaid at any time without penalty.
The note is senior in right of payment to all other notes. 50,000 —
Subtotal $ 4,604,950 $ 5,357,016
Subtotal
from page 72 4,604,950 8,357,016
Convertible Promissory
Note payable dated September 9, 2014, for $50,000, bearing interest at 12%, with a maturity date of the earliest of March
9, 2015, the first closing of the Series A-1 Preferred Equity, or an Acquisition Transaction, i.e. the sale of all of the
Company’s assets or by a merger. The face value of the debt can be converted to the Company’s common stock at
a conversion price of $.11 per share. The note may be prepaid at any time without penalty. The note is subordinated in right
of payment to all other notes. 50,000 —
Convertible Promissory
Note payable dated July 17, 2014, for $100,000, bearing interest at 18%, with a maturity date of the earliest of July 17,
2015, the first closing of the Series A-1 Preferred Equity, or an Acquisition Transaction, i.e. the sale of all of the Company’s
assets or by a merger. The face value of the debt can be converted to the Company’s Series A-1 preferred stock at the
applicable price per share at the date of conversion. The note may be prepaid at any time without penalty. The note is senior
in right of payment to all other notes 100,000 —
7½%
Senior Note payable dated January 30, 2014, for $51,875 bearing interest at 7½%, with a maturity date of February 15,
2015. This note was issued in exchange for the $50,000 in 7½% Convertible Subordinated Debentures plus accrued interest
of $1,875. The note may be prepaid upon providing five days written notice. 51,875 —
$ 4,806,825 $ 5,357,016
Less
Discounts on Notes (55,200 ) (111,831 )
Total
notes payable 4,751,625 5,245,185
Less:
long term portion (90,000 ) (90,000 )
Current
notes payable $ 4,661,625 $ 5,155,185 </t>
  </si>
  <si>
    <t>COMMITMENTS AND CONTINGENCIES (Tables)</t>
  </si>
  <si>
    <t>Future minimum payments under non-cancelable operating leases</t>
  </si>
  <si>
    <t xml:space="preserve">Future
minimum payments under the non-cancelable operating lease with initial or remaining terms of one year or more consist of the following
at December 31, 2014.
2015 $ 92,364
2016 92,364
2017 92,634
2018 92,364
2019 46,182
$ 415,630 </t>
  </si>
  <si>
    <t>EQUITY INSTRUMENTS (Tables)</t>
  </si>
  <si>
    <t>Schedule of warrant activity</t>
  </si>
  <si>
    <t xml:space="preserve">A
summary of warrant activity for 2014 and 2013 follows:
Warrants Shares Weighted- Average Weighted- Contractual Term Aggregate Instrinsic Value
Outstanding at January 1,
2013 35,957,583 0.33 4.26
years $ —
Granted 8,320,000 0.24 3.38 years $ —
Reclassified
Forfeited,
expired or cancelled
Outstanding at December 31, 2013 44,277,583 0.31
Granted 3,399,000 0.27
Forfeited,
expired, or cancelled (3,212,599 ) 0.25
Outstanding at
December 31, 2014 44,463,984 0.31
Exercisable at December 31, 2014 44,463,984 0.31 3.47 years </t>
  </si>
  <si>
    <t>Summary of warrants outstanding and exercisable</t>
  </si>
  <si>
    <t xml:space="preserve">As
of December 31, 2013 and 2014, the information regarding the options is set forth below.
2014 2013
Shares
available 52,000,000 52,000,000
Options outstanding
(Directors and employees) 6,322,000 6,322,000
Options exercisable 6,046,334 6,046,334 </t>
  </si>
  <si>
    <t>Schedule of option activity</t>
  </si>
  <si>
    <t xml:space="preserve">A
summary of activity for 2014 and 2013 follows:
Options Weighted- Average Exercise
Price Weighted- Average Remaining Contractual
Term Aggregate Instrinsic Value
Outstanding at January 1,
2013 6,261,334 0.33 8.25 years
Granted 300,000 0.25
Forfeited,
expired or cancelled -10,000 0.25
Outstanding at December 31, 2013 6,551,334 0.28 9.85 years
Granted 0
Forfeited,
expired or cancelled -143,834 .25
Outstanding at December
31, 2014 6,407,500 .28 9.85
years
Exercisable at December 31, 2014 0 </t>
  </si>
  <si>
    <t>Summary of options granted and vested</t>
  </si>
  <si>
    <t xml:space="preserve">The
following table summarizes information about options granted and vested during the years ended December 31.
2014 2013
Options
granted 0 300,000
Weighted-average grant-date
fair value ($) N/A 0.07
Options vested 0 40,000
Fair value of vested options ($) N/A $ 2,800 </t>
  </si>
  <si>
    <t>Summary of common stock options outstanding and exercisable</t>
  </si>
  <si>
    <t>A
summary of common stock options outstanding and exercisable as of December 31, 2014 follows:
Options
Exercise
Weighted- Weighted- Options
Weighted-
6,407,500 .28 .25-.65 9.85 0 N/A</t>
  </si>
  <si>
    <t>SALE OF COMPREHENSIVE BEHAVIORAL CARE, INC (Tables)</t>
  </si>
  <si>
    <t>Sale Of Comprehensive Behavioral Care Inc Tables</t>
  </si>
  <si>
    <t>Schedule of gain on sale</t>
  </si>
  <si>
    <t>The
Company recorded a gain on sale of CBC of $9,270,336 as follows:
Cash received
on sale $ 100
Assets and liabilities
transferred to purchaser
Accounts
payable 891,725
Accrued
claims payable 9,557,575
Other
accrued expenses 767,725
Other
current assets (32,719
Property
and equipment – net (61,670
Other
long-term assets (153,122
Total
net transfer 10,969,715
Gain on sale $ 10,969,615</t>
  </si>
  <si>
    <t>SUMMARY OF SIGNIFICANT ACCOUNTING POLICIES (Details) - USD ($)</t>
  </si>
  <si>
    <t>Less: unamortized discount</t>
  </si>
  <si>
    <t>Net liabilities carrying amount</t>
  </si>
  <si>
    <t>Promissory Notes [Member]</t>
  </si>
  <si>
    <t>Financial Instrument Carrying Amount</t>
  </si>
  <si>
    <t>Debt instrument, Fair Value Disclosure</t>
  </si>
  <si>
    <t>Zero Coupon Notes [Member]</t>
  </si>
  <si>
    <t>Debentures [Member]</t>
  </si>
  <si>
    <t>Senior Promissory Notes [Member]</t>
  </si>
  <si>
    <t>Long Term Promissory Notes [Member]</t>
  </si>
  <si>
    <t>SUMMARY OF SIGNIFICANT ACCOUNTING POLICIES (Details 1)</t>
  </si>
  <si>
    <t>Expected volatility</t>
  </si>
  <si>
    <t>160.00%</t>
  </si>
  <si>
    <t>Expected dividend yield</t>
  </si>
  <si>
    <t>0.00%</t>
  </si>
  <si>
    <t>Stock Option [Member]</t>
  </si>
  <si>
    <t>Expected life (in years)</t>
  </si>
  <si>
    <t>3 years</t>
  </si>
  <si>
    <t>4 years</t>
  </si>
  <si>
    <t>Risk-free interest rate range</t>
  </si>
  <si>
    <t>Warrant [Member]</t>
  </si>
  <si>
    <t>Warrant [Member] | Maximum [Member]</t>
  </si>
  <si>
    <t>Warrant [Member] | Minimum [Member]</t>
  </si>
  <si>
    <t>2 years</t>
  </si>
  <si>
    <t>SUMMARY OF SIGNIFICANT ACCOUNTING POLICIES (Details 2) - USD ($)</t>
  </si>
  <si>
    <t>Numerator:</t>
  </si>
  <si>
    <t>Denominator:</t>
  </si>
  <si>
    <t>Weighted average common shares</t>
  </si>
  <si>
    <t>Basic loss per share attributable to common stockholders</t>
  </si>
  <si>
    <t>SUMMARY OF SIGNIFICANT ACCOUNTING POLICIES (Details Narrative) - USD ($)</t>
  </si>
  <si>
    <t>Diluted loss per common share</t>
  </si>
  <si>
    <t>Promissory notes payable related party</t>
  </si>
  <si>
    <t>Minimum [Member]</t>
  </si>
  <si>
    <t>Estimated useful lives of property and equipment</t>
  </si>
  <si>
    <t>Notice period for cancellation of contract</t>
  </si>
  <si>
    <t>60 days</t>
  </si>
  <si>
    <t>Maximum [Member]</t>
  </si>
  <si>
    <t>12 years</t>
  </si>
  <si>
    <t>120 days</t>
  </si>
  <si>
    <t>PROPERTY AND EQUIPMENT (Details) - USD ($)</t>
  </si>
  <si>
    <t>Property, plant and equipment, gross</t>
  </si>
  <si>
    <t>Less accumulated depreciation and amortization</t>
  </si>
  <si>
    <t>Property, plant and equipment, net</t>
  </si>
  <si>
    <t>Furniture and Fixtures [Member]</t>
  </si>
  <si>
    <t>PROPERTY AND EQUIPMENT (Details Narrative) - USD ($)</t>
  </si>
  <si>
    <t>Property And Equipment Details Narrative</t>
  </si>
  <si>
    <t>Depreciation expense</t>
  </si>
  <si>
    <t>Intangible Assets (Details Narrative) - USD ($)</t>
  </si>
  <si>
    <t>Amortization of intangible assets</t>
  </si>
  <si>
    <t>RELATED PARTY NOTES PAYABLE (Details) - USD ($)</t>
  </si>
  <si>
    <t>Convertible notes payable</t>
  </si>
  <si>
    <t>24% Convertible Notes Payable Due June 4, 2010 [Member]</t>
  </si>
  <si>
    <t>Interest rate</t>
  </si>
  <si>
    <t>24.00%</t>
  </si>
  <si>
    <t>Maturity Date</t>
  </si>
  <si>
    <t>Jun. 4,
		2011</t>
  </si>
  <si>
    <t>Principal</t>
  </si>
  <si>
    <t>14% Convertible Notes Payable Due November 8, 2011 [Member]</t>
  </si>
  <si>
    <t>14.00%</t>
  </si>
  <si>
    <t>May 8,
		2013</t>
  </si>
  <si>
    <t>Various borrowings during 2014 [Member]</t>
  </si>
  <si>
    <t>NOTES PAYABLE (Details) - USD ($)</t>
  </si>
  <si>
    <t>Notes payable, gross</t>
  </si>
  <si>
    <t>Less Discounts on Notes</t>
  </si>
  <si>
    <t>Total notes payable</t>
  </si>
  <si>
    <t>Less: long term portion</t>
  </si>
  <si>
    <t>Current notes payable</t>
  </si>
  <si>
    <t>14% Convertible Promissory Note Payable Due on November 30, 2013 [Member]</t>
  </si>
  <si>
    <t>7% Convertible Promissory Note Payable Due on March 2, 2014 [Member]</t>
  </si>
  <si>
    <t>10% Convertible Promissory Note Payable Due on March 16, 2014 [Member]</t>
  </si>
  <si>
    <t>12% Convertible Promissory Note Payable Due on February 7, 2014 [Member]</t>
  </si>
  <si>
    <t>Convertible Promissory Note Payable Due on January 15, 2014 [Member]</t>
  </si>
  <si>
    <t>12% Convertible Promissory Note Payable Due on October 6, 2015 [Member]</t>
  </si>
  <si>
    <t>18% Convertible Promissory Note Payable Due on January 6, 2015 [Member]</t>
  </si>
  <si>
    <t>18% Convertible Promissory Note Payable Due on January 23, 2015 [Member]</t>
  </si>
  <si>
    <t>18% Convertible Promissory Note Payable Due on February 25, 2015 [Member]</t>
  </si>
  <si>
    <t>18% Convertible Promissory Note Payable Due on April 14, 2015 [Member]</t>
  </si>
  <si>
    <t>18% Convertible Promissory Note Payable Due on April 21, 2015 [Member]</t>
  </si>
  <si>
    <t>12% Convertible Promissory Note Payable Due on March 9, 2015 [Member]</t>
  </si>
  <si>
    <t>18% Convertible Promissory Note Payable Due on July 17, 2015 [Member]</t>
  </si>
  <si>
    <t>14% Senior Promissory Note Payable Due on April 15, 2014 [Member]</t>
  </si>
  <si>
    <t>14% Note Payable Due on April 15, 2014 [Member]</t>
  </si>
  <si>
    <t>14% Promissory Note Payable Due on October 31, 2013 [Member]</t>
  </si>
  <si>
    <t>14% Promissory Note Payable Due on December 13, 2014 [Member]</t>
  </si>
  <si>
    <t>14% Senior Promissory Note Payable Due on October 15, 2015 [Member]</t>
  </si>
  <si>
    <t>14% Senior Promissory Note Payable Due on April 15, 2013 [Member]</t>
  </si>
  <si>
    <t>14% Senior Promissory Note Payable Due on January 15, 2015 [Member]</t>
  </si>
  <si>
    <t>9% Promissory Note Payable [Member]</t>
  </si>
  <si>
    <t>8.5% Promissory Note Payable [Member]</t>
  </si>
  <si>
    <t>Subordinated Debentures [Member]</t>
  </si>
  <si>
    <t>12% Promissory Note Payable [Member]</t>
  </si>
  <si>
    <t>10% Senior Promissory Note Payable Due on April 15, 2012 [Member]</t>
  </si>
  <si>
    <t>7.5% Senior Promissory Note Payable Due on February 15, 2015 [Member]</t>
  </si>
  <si>
    <t>NOTES PAYABLE (Details Narrative) - USD ($)</t>
  </si>
  <si>
    <t>Oct. 06, 2014</t>
  </si>
  <si>
    <t>Sep. 09, 2014</t>
  </si>
  <si>
    <t>Jul. 17, 2014</t>
  </si>
  <si>
    <t>Jul. 01, 2014</t>
  </si>
  <si>
    <t>Apr. 21, 2014</t>
  </si>
  <si>
    <t>Apr. 14, 2014</t>
  </si>
  <si>
    <t>Feb. 25, 2014</t>
  </si>
  <si>
    <t>Jan. 31, 2014</t>
  </si>
  <si>
    <t>Jan. 23, 2014</t>
  </si>
  <si>
    <t>Jan. 06, 2014</t>
  </si>
  <si>
    <t>Aug. 31, 2013</t>
  </si>
  <si>
    <t>Jun. 13, 2013</t>
  </si>
  <si>
    <t>Apr. 30, 2013</t>
  </si>
  <si>
    <t>Apr. 15, 2013</t>
  </si>
  <si>
    <t>Mar. 16, 2013</t>
  </si>
  <si>
    <t>Mar. 02, 2013</t>
  </si>
  <si>
    <t>Nov. 30, 2012</t>
  </si>
  <si>
    <t>Oct. 24, 2012</t>
  </si>
  <si>
    <t>Sep. 10, 2012</t>
  </si>
  <si>
    <t>Aug. 01, 2012</t>
  </si>
  <si>
    <t>Jul. 30, 2012</t>
  </si>
  <si>
    <t>Jul. 13, 2012</t>
  </si>
  <si>
    <t>Jul. 06, 2012</t>
  </si>
  <si>
    <t>Apr. 13, 2012</t>
  </si>
  <si>
    <t>Feb. 07, 2012</t>
  </si>
  <si>
    <t>Nov. 14, 2011</t>
  </si>
  <si>
    <t>Oct. 01, 2011</t>
  </si>
  <si>
    <t>Aug. 30, 2011</t>
  </si>
  <si>
    <t>Nov. 03, 2010</t>
  </si>
  <si>
    <t>Issuance date</t>
  </si>
  <si>
    <t>Feb. 28,
		2013</t>
  </si>
  <si>
    <t>Face amount</t>
  </si>
  <si>
    <t>Conversion price (in dollars per share)</t>
  </si>
  <si>
    <t>Periodic payment</t>
  </si>
  <si>
    <t>Mar. 2,
		2012</t>
  </si>
  <si>
    <t>Mar. 16,
		2013</t>
  </si>
  <si>
    <t>Feb. 7,
		2012</t>
  </si>
  <si>
    <t>Notes term</t>
  </si>
  <si>
    <t>24 months</t>
  </si>
  <si>
    <t>Aug. 30,
		2011</t>
  </si>
  <si>
    <t>18 months</t>
  </si>
  <si>
    <t>Proceeds from issuance of debt</t>
  </si>
  <si>
    <t>Nov. 14,
		2011</t>
  </si>
  <si>
    <t>Repayments of notes</t>
  </si>
  <si>
    <t>Oct. 6,
		2014</t>
  </si>
  <si>
    <t>Jan. 6,
		2014</t>
  </si>
  <si>
    <t>Jan. 23,
		2014</t>
  </si>
  <si>
    <t>Feb. 25,
		2014</t>
  </si>
  <si>
    <t>Apr. 14,
		2014</t>
  </si>
  <si>
    <t>Apr. 21,
		2014</t>
  </si>
  <si>
    <t>Jul. 1,
		2014</t>
  </si>
  <si>
    <t>Sep. 9,
		2014</t>
  </si>
  <si>
    <t>Jul. 17,
		2014</t>
  </si>
  <si>
    <t>Warrant [Member] | Paul Dorn [Member] | 10% Convertible Promissory Note Payable Due on March 16, 2014 [Member]</t>
  </si>
  <si>
    <t>Number of shares issued</t>
  </si>
  <si>
    <t>Warrant term</t>
  </si>
  <si>
    <t>Shares issued price per share (in dollars per share)</t>
  </si>
  <si>
    <t>Apr. 15,
		2010</t>
  </si>
  <si>
    <t>Default interest rate</t>
  </si>
  <si>
    <t>18.00%</t>
  </si>
  <si>
    <t>Apr. 10,
		2010</t>
  </si>
  <si>
    <t>14% Senior Promissory Note Payable Due on April 15, 2014 [Member] | Warrant [Member] | Lender [Member] | Two Warrant Agreement [Member]</t>
  </si>
  <si>
    <t>Jan. 31,
		2012</t>
  </si>
  <si>
    <t>Jun. 13,
		2013</t>
  </si>
  <si>
    <t>14% Senior Promissory Note Payable Due on October 15, 2015 [Member] | Lender [Member]</t>
  </si>
  <si>
    <t>Description of interest forgiveness</t>
  </si>
  <si>
    <t>Lender agreed to forgive past due interest of $1,867.50
and note has been converted to a 7% Senior Note, effective April 15, 2014. The lender accepted $933.75 of the interest forgiveness
in cash and the remaining $933.75 was added to the loan balance.</t>
  </si>
  <si>
    <t>14% Senior Promissory Note Payable Due on January 15, 2015 [Member] | Lender [Member]</t>
  </si>
  <si>
    <t>Lender agreed to forgive past due interest of $5,083.75
and note has been converted to a 7% Senior Note, effective October 15, 2013.</t>
  </si>
  <si>
    <t>14% Senior Promissory Note Payable Due on April 15, 2013 [Member] | Kennedy Estate [Member] | Loan Agreement [Member]</t>
  </si>
  <si>
    <t>Oct. 1,
		2011</t>
  </si>
  <si>
    <t>Frequency of periodic payment</t>
  </si>
  <si>
    <t>Per month</t>
  </si>
  <si>
    <t>Aug. 1,
		2012</t>
  </si>
  <si>
    <t>Nov. 3,
		2010</t>
  </si>
  <si>
    <t>Nov. 30,
		2012</t>
  </si>
  <si>
    <t>Oct. 24,
		2012</t>
  </si>
  <si>
    <t>Jan. 30,
		2014</t>
  </si>
  <si>
    <t>7.5% Convertible Subordinated Debentures [Member]</t>
  </si>
  <si>
    <t>Interest amount</t>
  </si>
  <si>
    <t>BORROWINGS REVOLVING LINE OF CREDIT (Details Narrative) - Revolving Credit Facility [Member] - USD ($)</t>
  </si>
  <si>
    <t>Line of credit</t>
  </si>
  <si>
    <t>Description of line of credit</t>
  </si>
  <si>
    <t>prime plus .25%</t>
  </si>
  <si>
    <t>Prime rate</t>
  </si>
  <si>
    <t>3.25%</t>
  </si>
  <si>
    <t>Revolving line of credit outstanding</t>
  </si>
  <si>
    <t>COMMITMENTS AND CONTINGENCIES (Details)</t>
  </si>
  <si>
    <t>Dec. 31, 2014USD ($)</t>
  </si>
  <si>
    <t>Total</t>
  </si>
  <si>
    <t>COMMITMENTS AND CONTINGENCIES (Details Narrative) - USD ($)</t>
  </si>
  <si>
    <t>1 Months Ended</t>
  </si>
  <si>
    <t>May 31, 2014</t>
  </si>
  <si>
    <t>Rental expenses</t>
  </si>
  <si>
    <t>Terms of lease</t>
  </si>
  <si>
    <t>5 years</t>
  </si>
  <si>
    <t>Monthly lease Payment</t>
  </si>
  <si>
    <t>Working capital deficiency</t>
  </si>
  <si>
    <t>Stockholders equity deficiency</t>
  </si>
  <si>
    <t>LITIGATION (Details Narrative) - USD ($)</t>
  </si>
  <si>
    <t>Sep. 30, 2010</t>
  </si>
  <si>
    <t>Mar. 08, 2017</t>
  </si>
  <si>
    <t>Damages Awarded Amount to Mr. Katzman</t>
  </si>
  <si>
    <t>Collateralized Bond Amount, Appeal</t>
  </si>
  <si>
    <t>Subsequent Event [Member]</t>
  </si>
  <si>
    <t>Bearing Amount</t>
  </si>
  <si>
    <t>EQUITY INSTRUMENTS (Details) - Warrant [Member] - USD ($)</t>
  </si>
  <si>
    <t>Dec. 31, 2012</t>
  </si>
  <si>
    <t>Shares</t>
  </si>
  <si>
    <t>Outstanding balance at beginning</t>
  </si>
  <si>
    <t>Granted</t>
  </si>
  <si>
    <t>Reclassified</t>
  </si>
  <si>
    <t>Forfeited, expired or cancelled</t>
  </si>
  <si>
    <t>Outstanding balance at end</t>
  </si>
  <si>
    <t>Exercisable at end</t>
  </si>
  <si>
    <t>Weighted Average Exercise Price</t>
  </si>
  <si>
    <t>Weighted Average Remaining Contractual Term</t>
  </si>
  <si>
    <t>4 years 3 months 4 days</t>
  </si>
  <si>
    <t>3 years 4 months 17 days</t>
  </si>
  <si>
    <t>3 years 5 months 17 days</t>
  </si>
  <si>
    <t>Aggregate Instrinsic Value</t>
  </si>
  <si>
    <t>EQUITY INSTRUMENTS (Details 1) - shares</t>
  </si>
  <si>
    <t>Shares available</t>
  </si>
  <si>
    <t>Options outstanding</t>
  </si>
  <si>
    <t>Options exercisable</t>
  </si>
  <si>
    <t>Stock Option [Member] | Directors and Employees [Member]</t>
  </si>
  <si>
    <t>EQUITY INSTRUMENTS (Details 2) - Stock Option [Member] - USD ($)</t>
  </si>
  <si>
    <t>Options</t>
  </si>
  <si>
    <t>9 years 10 months 6 days</t>
  </si>
  <si>
    <t>8 years 3 months</t>
  </si>
  <si>
    <t>EQUITY INSTRUMENTS (Details 3) - Stock Option [Member] - USD ($)</t>
  </si>
  <si>
    <t>Options granted</t>
  </si>
  <si>
    <t>Weighted-average grant-date fair value</t>
  </si>
  <si>
    <t>Options vested</t>
  </si>
  <si>
    <t>Fair value of vested options</t>
  </si>
  <si>
    <t>EQUITY INSTRUMENTS (Details 4) - Stock Option [Member] - $ / shares</t>
  </si>
  <si>
    <t>Options Outstanding</t>
  </si>
  <si>
    <t>Options Exercisable</t>
  </si>
  <si>
    <t>Weighted Average Exercise Price of Exercisable Options</t>
  </si>
  <si>
    <t>Exercise Price Range</t>
  </si>
  <si>
    <t>EQUITY INSTRUMENTS (Details Narrative)</t>
  </si>
  <si>
    <t>3 Months Ended</t>
  </si>
  <si>
    <t>Sep. 30, 2013USD ($)$ / sharesshares</t>
  </si>
  <si>
    <t>Jun. 30, 2013USD ($)$ / sharesshares</t>
  </si>
  <si>
    <t>Mar. 30, 2013USD ($)$ / sharesshares</t>
  </si>
  <si>
    <t>Dec. 31, 2014USD ($)Number$ / sharesshares</t>
  </si>
  <si>
    <t>Dec. 31, 2013USD ($)$ / shares</t>
  </si>
  <si>
    <t>Number of directors to be appointed | Number</t>
  </si>
  <si>
    <t>Convertible Preferred Stock [Member]</t>
  </si>
  <si>
    <t>Liquidation preference per share value | $ / shares</t>
  </si>
  <si>
    <t>Liquidation preference value | $</t>
  </si>
  <si>
    <t>Series D Convertible Preferred Stock [Member]</t>
  </si>
  <si>
    <t>Series D convertible preferred stock, authorized shares</t>
  </si>
  <si>
    <t>Preferred stock, vesting period</t>
  </si>
  <si>
    <t>10 years</t>
  </si>
  <si>
    <t>Number of warrants cancelled in exchange of share issue</t>
  </si>
  <si>
    <t>Convertible preferred stock, shares issued upon conversion</t>
  </si>
  <si>
    <t>Preferred stock voting rights</t>
  </si>
  <si>
    <t>Equal to of 500,000 shares of common stock</t>
  </si>
  <si>
    <t>Dividend issued treated as conversion percent</t>
  </si>
  <si>
    <t>50.00%</t>
  </si>
  <si>
    <t>Compensation costs recognized | $</t>
  </si>
  <si>
    <t>Tax benefits attributable to stock based compensation expense recognized | $</t>
  </si>
  <si>
    <t>Non Qualified Directors Plan [Member]</t>
  </si>
  <si>
    <t>Non qualified stock options to our non employee directors</t>
  </si>
  <si>
    <t>Options available for grant, initially</t>
  </si>
  <si>
    <t>Options available for grant, annually</t>
  </si>
  <si>
    <t>Options available for grant</t>
  </si>
  <si>
    <t>Conversion rate of preferred stock into common stock | $ / shares</t>
  </si>
  <si>
    <t>Number of common stock issued to consultants</t>
  </si>
  <si>
    <t>Shares issued price (in dollars per share) | $ / shares</t>
  </si>
  <si>
    <t>Value of common stock issued to consultants | $</t>
  </si>
  <si>
    <t>Common Stock [Member] | Minimum [Member]</t>
  </si>
  <si>
    <t>Common Stock [Member] | Maximum [Member]</t>
  </si>
  <si>
    <t>SALE OF COMPREHENSIVE BEHAVIORAL CARE, INC (Details) - Comprehensive Behavioral Care, Inc. [Member]</t>
  </si>
  <si>
    <t>Dec. 30, 2013USD ($)</t>
  </si>
  <si>
    <t>Cash received on sale</t>
  </si>
  <si>
    <t>Assets and liabilities transferred to purchaser</t>
  </si>
  <si>
    <t>Property and equipment - net</t>
  </si>
  <si>
    <t>Other long-term assets</t>
  </si>
  <si>
    <t>Total net transfer</t>
  </si>
  <si>
    <t>Gain on sale</t>
  </si>
  <si>
    <t>SALE OF COMPREHENSIVE BEHAVIORAL CARE, INC (Details Narrative) - Comprehensive Behavioral Care, Inc. [Member]</t>
  </si>
  <si>
    <t>Cash receieved on sale</t>
  </si>
  <si>
    <t>Accounts receivable on date of sale</t>
  </si>
  <si>
    <t>Gain on sale of CBC</t>
  </si>
  <si>
    <t>Sale of Subsidiary Gain (Loss) [Member]</t>
  </si>
  <si>
    <t>LEGAL SETTLEMENT (Details Narrative) - MAPRE Life Insurance Company [Member]</t>
  </si>
  <si>
    <t>Jun. 12, 2014USD ($)</t>
  </si>
  <si>
    <t>Settlement amount received</t>
  </si>
  <si>
    <t>Legal fees</t>
  </si>
  <si>
    <t>Repayments of outstanding debt</t>
  </si>
  <si>
    <t>RELATED PARTY TRANSACTION  (Details Narrative) - Management [Member] - USD ($)</t>
  </si>
  <si>
    <t>Obligation to pay basic salary</t>
  </si>
  <si>
    <t>Obligation to pay health insurance premiums</t>
  </si>
  <si>
    <t>Obligation to pay life insurance premiums</t>
  </si>
  <si>
    <t>Period of agreement</t>
  </si>
  <si>
    <t>Deferred compensation pay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228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6" t="n">
        <v>3312768</v>
      </c>
    </row>
    <row r="16" spans="1:3">
      <c r="A16" s="4" t="s">
        <v>25</v>
      </c>
      <c r="C16" s="5" t="n">
        <v>63063685</v>
      </c>
    </row>
    <row r="17" spans="1:3">
      <c r="A17" s="4" t="s">
        <v>26</v>
      </c>
      <c r="B17" s="4" t="s">
        <v>27</v>
      </c>
    </row>
    <row r="18" spans="1:3">
      <c r="A18" s="4" t="s">
        <v>28</v>
      </c>
      <c r="B18" s="5"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76"/>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533</v>
      </c>
      <c r="C3" s="6" t="n">
        <v>324324</v>
      </c>
    </row>
    <row r="4" spans="1:3">
      <c r="A4" s="4" t="s">
        <v>33</v>
      </c>
      <c r="B4" s="5" t="n">
        <v>271459</v>
      </c>
      <c r="C4" s="5" t="n">
        <v>711478</v>
      </c>
    </row>
    <row r="5" spans="1:3">
      <c r="A5" s="4" t="s">
        <v>34</v>
      </c>
      <c r="B5" s="5" t="n">
        <v>122995</v>
      </c>
      <c r="C5" s="5" t="n">
        <v>118165</v>
      </c>
    </row>
    <row r="6" spans="1:3">
      <c r="A6" s="4" t="s">
        <v>35</v>
      </c>
      <c r="B6" s="5" t="n">
        <v>405987</v>
      </c>
      <c r="C6" s="5" t="n">
        <v>1153967</v>
      </c>
    </row>
    <row r="7" spans="1:3">
      <c r="A7" s="3" t="s">
        <v>36</v>
      </c>
    </row>
    <row r="8" spans="1:3">
      <c r="A8" s="4" t="s">
        <v>37</v>
      </c>
      <c r="B8" s="5" t="n">
        <v>1652</v>
      </c>
      <c r="C8" s="5" t="n">
        <v>26652</v>
      </c>
    </row>
    <row r="9" spans="1:3">
      <c r="A9" s="4" t="s">
        <v>34</v>
      </c>
      <c r="C9" s="5" t="n">
        <v>44582</v>
      </c>
    </row>
    <row r="10" spans="1:3">
      <c r="A10" s="4" t="s">
        <v>38</v>
      </c>
      <c r="B10" s="5" t="n">
        <v>75263</v>
      </c>
      <c r="C10" s="5" t="n">
        <v>71234</v>
      </c>
    </row>
    <row r="11" spans="1:3">
      <c r="A11" s="4" t="s">
        <v>39</v>
      </c>
      <c r="B11" s="5" t="n">
        <v>407639</v>
      </c>
      <c r="C11" s="5" t="n">
        <v>1225201</v>
      </c>
    </row>
    <row r="12" spans="1:3">
      <c r="A12" s="3" t="s">
        <v>40</v>
      </c>
    </row>
    <row r="13" spans="1:3">
      <c r="A13" s="4" t="s">
        <v>41</v>
      </c>
      <c r="B13" s="5" t="n">
        <v>3040405</v>
      </c>
      <c r="C13" s="5" t="n">
        <v>3000000</v>
      </c>
    </row>
    <row r="14" spans="1:3">
      <c r="A14" s="4" t="s">
        <v>34</v>
      </c>
      <c r="B14" s="4" t="s">
        <v>42</v>
      </c>
      <c r="C14" s="4" t="s">
        <v>42</v>
      </c>
    </row>
    <row r="15" spans="1:3">
      <c r="A15" s="4" t="s">
        <v>43</v>
      </c>
      <c r="B15" s="5" t="n">
        <v>4661625</v>
      </c>
      <c r="C15" s="5" t="n">
        <v>5155186</v>
      </c>
    </row>
    <row r="16" spans="1:3">
      <c r="A16" s="4" t="s">
        <v>44</v>
      </c>
      <c r="B16" s="5" t="n">
        <v>926167</v>
      </c>
      <c r="C16" s="5" t="n">
        <v>602617</v>
      </c>
    </row>
    <row r="17" spans="1:3">
      <c r="A17" s="4" t="s">
        <v>45</v>
      </c>
      <c r="B17" s="5" t="n">
        <v>543047</v>
      </c>
      <c r="C17" s="5" t="n">
        <v>641090</v>
      </c>
    </row>
    <row r="18" spans="1:3">
      <c r="A18" s="4" t="s">
        <v>46</v>
      </c>
      <c r="B18" s="5" t="n">
        <v>648313</v>
      </c>
      <c r="C18" s="5" t="n">
        <v>1302825</v>
      </c>
    </row>
    <row r="19" spans="1:3">
      <c r="A19" s="4" t="s">
        <v>47</v>
      </c>
      <c r="B19" s="5" t="n">
        <v>7533334</v>
      </c>
      <c r="C19" s="5" t="n">
        <v>6234983</v>
      </c>
    </row>
    <row r="20" spans="1:3">
      <c r="A20" s="4" t="s">
        <v>48</v>
      </c>
      <c r="B20" s="5" t="n">
        <v>17352981</v>
      </c>
      <c r="C20" s="5" t="n">
        <v>16936611</v>
      </c>
    </row>
    <row r="21" spans="1:3">
      <c r="A21" s="4" t="s">
        <v>49</v>
      </c>
      <c r="B21" s="5" t="n">
        <v>90000</v>
      </c>
      <c r="C21" s="5" t="n">
        <v>90000</v>
      </c>
    </row>
    <row r="22" spans="1:3">
      <c r="A22" s="4" t="s">
        <v>50</v>
      </c>
      <c r="B22" s="5" t="n">
        <v>17442891</v>
      </c>
      <c r="C22" s="5" t="n">
        <v>17026611</v>
      </c>
    </row>
    <row r="23" spans="1:3">
      <c r="A23" s="3" t="s">
        <v>51</v>
      </c>
    </row>
    <row r="24" spans="1:3">
      <c r="A24" s="4" t="s">
        <v>52</v>
      </c>
      <c r="B24" s="5" t="n">
        <v>521700</v>
      </c>
      <c r="C24" s="5" t="n">
        <v>521700</v>
      </c>
    </row>
    <row r="25" spans="1:3">
      <c r="A25" s="4" t="s">
        <v>53</v>
      </c>
      <c r="B25" s="5" t="n">
        <v>630637</v>
      </c>
      <c r="C25" s="5" t="n">
        <v>630637</v>
      </c>
    </row>
    <row r="26" spans="1:3">
      <c r="A26" s="4" t="s">
        <v>54</v>
      </c>
      <c r="B26" s="5" t="n">
        <v>27235067</v>
      </c>
      <c r="C26" s="5" t="n">
        <v>27235067</v>
      </c>
    </row>
    <row r="27" spans="1:3">
      <c r="A27" s="4" t="s">
        <v>55</v>
      </c>
      <c r="B27" s="5" t="n">
        <v>-45422656</v>
      </c>
      <c r="C27" s="5" t="n">
        <v>-44188816</v>
      </c>
    </row>
    <row r="28" spans="1:3">
      <c r="A28" s="4" t="s">
        <v>56</v>
      </c>
      <c r="B28" s="5" t="n">
        <v>-17035253</v>
      </c>
      <c r="C28" s="5" t="n">
        <v>-15801413</v>
      </c>
    </row>
    <row r="29" spans="1:3">
      <c r="A29" s="4" t="s">
        <v>57</v>
      </c>
      <c r="B29" s="5" t="n">
        <v>407638</v>
      </c>
      <c r="C29" s="5" t="n">
        <v>1225197</v>
      </c>
    </row>
    <row r="30" spans="1:3">
      <c r="A30" s="4" t="s">
        <v>58</v>
      </c>
    </row>
    <row r="31" spans="1:3">
      <c r="A31" s="3" t="s">
        <v>51</v>
      </c>
    </row>
    <row r="32" spans="1:3">
      <c r="A32" s="4" t="s">
        <v>52</v>
      </c>
      <c r="B32" s="4" t="s">
        <v>42</v>
      </c>
      <c r="C32" s="4" t="s">
        <v>42</v>
      </c>
    </row>
    <row r="33" spans="1:3">
      <c r="A33" s="4" t="s">
        <v>59</v>
      </c>
    </row>
    <row r="34" spans="1:3">
      <c r="A34" s="3" t="s">
        <v>51</v>
      </c>
    </row>
    <row r="35" spans="1:3">
      <c r="A35" s="4" t="s">
        <v>52</v>
      </c>
      <c r="B35" s="4" t="s">
        <v>42</v>
      </c>
      <c r="C35"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37</v>
      </c>
    </row>
    <row r="4" spans="1:2">
      <c r="A4" s="4" t="s">
        <v>181</v>
      </c>
      <c r="B4" s="4" t="s">
        <v>182</v>
      </c>
    </row>
    <row r="5" spans="1:2">
      <c r="A5" s="4" t="s">
        <v>183</v>
      </c>
      <c r="B5" s="4" t="s">
        <v>183</v>
      </c>
    </row>
    <row r="6" spans="1:2">
      <c r="A6" s="4" t="s">
        <v>33</v>
      </c>
      <c r="B6" s="4" t="s">
        <v>33</v>
      </c>
    </row>
    <row r="7" spans="1:2">
      <c r="A7" s="4" t="s">
        <v>184</v>
      </c>
      <c r="B7" s="4" t="s">
        <v>184</v>
      </c>
    </row>
    <row r="8" spans="1:2">
      <c r="A8" s="4" t="s">
        <v>185</v>
      </c>
      <c r="B8" s="4" t="s">
        <v>186</v>
      </c>
    </row>
    <row r="9" spans="1:2">
      <c r="A9" s="4" t="s">
        <v>187</v>
      </c>
      <c r="B9" s="4" t="s">
        <v>188</v>
      </c>
    </row>
    <row r="10" spans="1:2">
      <c r="A10" s="4" t="s">
        <v>189</v>
      </c>
      <c r="B10" s="4" t="s">
        <v>189</v>
      </c>
    </row>
    <row r="11" spans="1:2">
      <c r="A11" s="4" t="s">
        <v>190</v>
      </c>
      <c r="B11" s="4" t="s">
        <v>190</v>
      </c>
    </row>
    <row r="12" spans="1:2">
      <c r="A12" s="4" t="s">
        <v>191</v>
      </c>
      <c r="B12" s="4" t="s">
        <v>191</v>
      </c>
    </row>
    <row r="13" spans="1:2">
      <c r="A13" s="4" t="s">
        <v>192</v>
      </c>
      <c r="B13" s="4" t="s">
        <v>193</v>
      </c>
    </row>
    <row r="14" spans="1:2">
      <c r="A14" s="4" t="s">
        <v>194</v>
      </c>
      <c r="B14" s="4" t="s">
        <v>195</v>
      </c>
    </row>
    <row r="15" spans="1:2">
      <c r="A15" s="4" t="s">
        <v>196</v>
      </c>
      <c r="B1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37</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40</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146</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4" t="s">
        <v>61</v>
      </c>
      <c r="B2" s="6" t="n">
        <v>50000</v>
      </c>
      <c r="C2" s="6" t="n">
        <v>50000</v>
      </c>
    </row>
    <row r="3" spans="1:3">
      <c r="A3" s="4" t="s">
        <v>62</v>
      </c>
      <c r="B3" s="7" t="n">
        <v>0.01</v>
      </c>
      <c r="C3" s="7" t="n">
        <v>0.01</v>
      </c>
    </row>
    <row r="4" spans="1:3">
      <c r="A4" s="4" t="s">
        <v>63</v>
      </c>
      <c r="B4" s="5" t="n">
        <v>500000</v>
      </c>
      <c r="C4" s="5" t="n">
        <v>500000</v>
      </c>
    </row>
    <row r="5" spans="1:3">
      <c r="A5" s="4" t="s">
        <v>64</v>
      </c>
      <c r="B5" s="5" t="n">
        <v>63063685</v>
      </c>
      <c r="C5" s="5" t="n">
        <v>63063685</v>
      </c>
    </row>
    <row r="6" spans="1:3">
      <c r="A6" s="4" t="s">
        <v>65</v>
      </c>
      <c r="B6" s="5" t="n">
        <v>63063685</v>
      </c>
      <c r="C6" s="5" t="n">
        <v>63063685</v>
      </c>
    </row>
    <row r="7" spans="1:3">
      <c r="A7" s="4" t="s">
        <v>58</v>
      </c>
    </row>
    <row r="8" spans="1:3">
      <c r="A8" s="4" t="s">
        <v>66</v>
      </c>
      <c r="B8" s="5" t="n">
        <v>14400</v>
      </c>
      <c r="C8" s="5" t="n">
        <v>14400</v>
      </c>
    </row>
    <row r="9" spans="1:3">
      <c r="A9" s="4" t="s">
        <v>67</v>
      </c>
      <c r="B9" s="5" t="n">
        <v>10424</v>
      </c>
      <c r="C9" s="5" t="n">
        <v>10424</v>
      </c>
    </row>
    <row r="10" spans="1:3">
      <c r="A10" s="4" t="s">
        <v>68</v>
      </c>
      <c r="B10" s="5" t="n">
        <v>10424</v>
      </c>
      <c r="C10" s="5" t="n">
        <v>10424</v>
      </c>
    </row>
    <row r="11" spans="1:3">
      <c r="A11" s="4" t="s">
        <v>59</v>
      </c>
    </row>
    <row r="12" spans="1:3">
      <c r="A12" s="4" t="s">
        <v>66</v>
      </c>
      <c r="B12" s="5" t="n">
        <v>981260</v>
      </c>
      <c r="C12" s="5" t="n">
        <v>9812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3</v>
      </c>
      <c r="B1" s="2" t="s">
        <v>2</v>
      </c>
      <c r="C1" s="2" t="s">
        <v>30</v>
      </c>
    </row>
    <row r="2" spans="1:3">
      <c r="A2" s="3" t="s">
        <v>199</v>
      </c>
    </row>
    <row r="3" spans="1:3">
      <c r="A3" s="4" t="s">
        <v>234</v>
      </c>
      <c r="B3" s="6" t="n">
        <v>-55200</v>
      </c>
      <c r="C3" s="6" t="n">
        <v>-111831</v>
      </c>
    </row>
    <row r="4" spans="1:3">
      <c r="A4" s="4" t="s">
        <v>235</v>
      </c>
      <c r="B4" s="5" t="n">
        <v>5301817</v>
      </c>
      <c r="C4" s="5" t="n">
        <v>5245186</v>
      </c>
    </row>
    <row r="5" spans="1:3">
      <c r="A5" s="4" t="s">
        <v>236</v>
      </c>
    </row>
    <row r="6" spans="1:3">
      <c r="A6" s="3" t="s">
        <v>199</v>
      </c>
    </row>
    <row r="7" spans="1:3">
      <c r="A7" s="4" t="s">
        <v>237</v>
      </c>
      <c r="B7" s="4" t="s">
        <v>42</v>
      </c>
      <c r="C7" s="4" t="s">
        <v>42</v>
      </c>
    </row>
    <row r="8" spans="1:3">
      <c r="A8" s="4" t="s">
        <v>238</v>
      </c>
      <c r="B8" s="4" t="s">
        <v>42</v>
      </c>
      <c r="C8" s="4" t="s">
        <v>42</v>
      </c>
    </row>
    <row r="9" spans="1:3">
      <c r="A9" s="4" t="s">
        <v>239</v>
      </c>
    </row>
    <row r="10" spans="1:3">
      <c r="A10" s="3" t="s">
        <v>199</v>
      </c>
    </row>
    <row r="11" spans="1:3">
      <c r="A11" s="4" t="s">
        <v>237</v>
      </c>
      <c r="B11" s="4" t="s">
        <v>42</v>
      </c>
      <c r="C11" s="4" t="s">
        <v>42</v>
      </c>
    </row>
    <row r="12" spans="1:3">
      <c r="A12" s="4" t="s">
        <v>238</v>
      </c>
      <c r="B12" s="4" t="s">
        <v>42</v>
      </c>
      <c r="C12" s="4" t="s">
        <v>42</v>
      </c>
    </row>
    <row r="13" spans="1:3">
      <c r="A13" s="4" t="s">
        <v>240</v>
      </c>
    </row>
    <row r="14" spans="1:3">
      <c r="A14" s="3" t="s">
        <v>199</v>
      </c>
    </row>
    <row r="15" spans="1:3">
      <c r="A15" s="4" t="s">
        <v>237</v>
      </c>
      <c r="B15" s="5" t="n">
        <v>3586004</v>
      </c>
      <c r="C15" s="5" t="n">
        <v>3586004</v>
      </c>
    </row>
    <row r="16" spans="1:3">
      <c r="A16" s="4" t="s">
        <v>238</v>
      </c>
      <c r="B16" s="4" t="s">
        <v>42</v>
      </c>
      <c r="C16" s="4" t="s">
        <v>42</v>
      </c>
    </row>
    <row r="17" spans="1:3">
      <c r="A17" s="4" t="s">
        <v>241</v>
      </c>
    </row>
    <row r="18" spans="1:3">
      <c r="A18" s="3" t="s">
        <v>199</v>
      </c>
    </row>
    <row r="19" spans="1:3">
      <c r="A19" s="4" t="s">
        <v>237</v>
      </c>
      <c r="B19" s="5" t="n">
        <v>1771013</v>
      </c>
      <c r="C19" s="5" t="n">
        <v>1771013</v>
      </c>
    </row>
    <row r="20" spans="1:3">
      <c r="A20" s="4" t="s">
        <v>238</v>
      </c>
      <c r="B20" s="4" t="s">
        <v>42</v>
      </c>
      <c r="C20" s="4" t="s">
        <v>42</v>
      </c>
    </row>
    <row r="21" spans="1:3">
      <c r="A21" s="4" t="s">
        <v>242</v>
      </c>
    </row>
    <row r="22" spans="1:3">
      <c r="A22" s="3" t="s">
        <v>199</v>
      </c>
    </row>
    <row r="23" spans="1:3">
      <c r="A23" s="4" t="s">
        <v>237</v>
      </c>
      <c r="B23" s="4" t="s">
        <v>42</v>
      </c>
      <c r="C23" s="4" t="s">
        <v>42</v>
      </c>
    </row>
    <row r="24" spans="1:3">
      <c r="A24" s="4" t="s">
        <v>238</v>
      </c>
      <c r="B24" s="4" t="s">
        <v>42</v>
      </c>
      <c r="C24" s="4" t="s">
        <v>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43</v>
      </c>
      <c r="B1" s="2" t="s">
        <v>1</v>
      </c>
    </row>
    <row r="2" spans="1:3">
      <c r="B2" s="2" t="s">
        <v>2</v>
      </c>
      <c r="C2" s="2" t="s">
        <v>30</v>
      </c>
    </row>
    <row r="3" spans="1:3">
      <c r="A3" s="3" t="s">
        <v>201</v>
      </c>
    </row>
    <row r="4" spans="1:3">
      <c r="A4" s="4" t="s">
        <v>244</v>
      </c>
      <c r="B4" s="4" t="s">
        <v>245</v>
      </c>
      <c r="C4" s="4" t="s">
        <v>245</v>
      </c>
    </row>
    <row r="5" spans="1:3">
      <c r="A5" s="4" t="s">
        <v>246</v>
      </c>
      <c r="B5" s="4" t="s">
        <v>247</v>
      </c>
      <c r="C5" s="4" t="s">
        <v>247</v>
      </c>
    </row>
    <row r="6" spans="1:3">
      <c r="A6" s="4" t="s">
        <v>248</v>
      </c>
    </row>
    <row r="7" spans="1:3">
      <c r="A7" s="3" t="s">
        <v>201</v>
      </c>
    </row>
    <row r="8" spans="1:3">
      <c r="A8" s="4" t="s">
        <v>249</v>
      </c>
      <c r="B8" s="4" t="s">
        <v>250</v>
      </c>
      <c r="C8" s="4" t="s">
        <v>251</v>
      </c>
    </row>
    <row r="9" spans="1:3">
      <c r="A9" s="4" t="s">
        <v>252</v>
      </c>
      <c r="B9" s="4" t="s">
        <v>247</v>
      </c>
      <c r="C9" s="4" t="s">
        <v>247</v>
      </c>
    </row>
    <row r="10" spans="1:3">
      <c r="A10" s="4" t="s">
        <v>253</v>
      </c>
    </row>
    <row r="11" spans="1:3">
      <c r="A11" s="3" t="s">
        <v>201</v>
      </c>
    </row>
    <row r="12" spans="1:3">
      <c r="A12" s="4" t="s">
        <v>252</v>
      </c>
      <c r="B12" s="4" t="s">
        <v>247</v>
      </c>
      <c r="C12" s="4" t="s">
        <v>247</v>
      </c>
    </row>
    <row r="13" spans="1:3">
      <c r="A13" s="4" t="s">
        <v>254</v>
      </c>
    </row>
    <row r="14" spans="1:3">
      <c r="A14" s="3" t="s">
        <v>201</v>
      </c>
    </row>
    <row r="15" spans="1:3">
      <c r="A15" s="4" t="s">
        <v>249</v>
      </c>
      <c r="B15" s="4" t="s">
        <v>250</v>
      </c>
      <c r="C15" s="4" t="s">
        <v>250</v>
      </c>
    </row>
    <row r="16" spans="1:3">
      <c r="A16" s="4" t="s">
        <v>255</v>
      </c>
    </row>
    <row r="17" spans="1:3">
      <c r="A17" s="3" t="s">
        <v>201</v>
      </c>
    </row>
    <row r="18" spans="1:3">
      <c r="A18" s="4" t="s">
        <v>249</v>
      </c>
      <c r="B18" s="4" t="s">
        <v>256</v>
      </c>
      <c r="C18" s="4" t="s">
        <v>2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57</v>
      </c>
      <c r="B1" s="2" t="s">
        <v>1</v>
      </c>
    </row>
    <row r="2" spans="1:3">
      <c r="B2" s="2" t="s">
        <v>2</v>
      </c>
      <c r="C2" s="2" t="s">
        <v>30</v>
      </c>
    </row>
    <row r="3" spans="1:3">
      <c r="A3" s="3" t="s">
        <v>258</v>
      </c>
    </row>
    <row r="4" spans="1:3">
      <c r="A4" s="4" t="s">
        <v>84</v>
      </c>
      <c r="B4" s="6" t="n">
        <v>-1233840</v>
      </c>
      <c r="C4" s="6" t="n">
        <v>5852281</v>
      </c>
    </row>
    <row r="5" spans="1:3">
      <c r="A5" s="3" t="s">
        <v>259</v>
      </c>
    </row>
    <row r="6" spans="1:3">
      <c r="A6" s="4" t="s">
        <v>260</v>
      </c>
      <c r="B6" s="5" t="n">
        <v>63063685</v>
      </c>
      <c r="C6" s="5" t="n">
        <v>61589316</v>
      </c>
    </row>
    <row r="7" spans="1:3">
      <c r="A7" s="4" t="s">
        <v>261</v>
      </c>
      <c r="B7" s="7" t="n">
        <v>-0.06</v>
      </c>
      <c r="C7" s="7" t="n">
        <v>-0.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2</v>
      </c>
      <c r="B1" s="2" t="s">
        <v>1</v>
      </c>
    </row>
    <row r="2" spans="1:3">
      <c r="B2" s="2" t="s">
        <v>2</v>
      </c>
      <c r="C2" s="2" t="s">
        <v>30</v>
      </c>
    </row>
    <row r="3" spans="1:3">
      <c r="A3" s="4" t="s">
        <v>263</v>
      </c>
      <c r="B3" s="6" t="n">
        <v>0</v>
      </c>
    </row>
    <row r="4" spans="1:3">
      <c r="A4" s="4" t="s">
        <v>264</v>
      </c>
      <c r="B4" s="6" t="n">
        <v>3000000</v>
      </c>
      <c r="C4" s="6" t="n">
        <v>3000000</v>
      </c>
    </row>
    <row r="5" spans="1:3">
      <c r="A5" s="4" t="s">
        <v>265</v>
      </c>
    </row>
    <row r="6" spans="1:3">
      <c r="A6" s="4" t="s">
        <v>266</v>
      </c>
      <c r="B6" s="4" t="s">
        <v>256</v>
      </c>
    </row>
    <row r="7" spans="1:3">
      <c r="A7" s="4" t="s">
        <v>267</v>
      </c>
      <c r="B7" s="4" t="s">
        <v>268</v>
      </c>
    </row>
    <row r="8" spans="1:3">
      <c r="A8" s="4" t="s">
        <v>269</v>
      </c>
    </row>
    <row r="9" spans="1:3">
      <c r="A9" s="4" t="s">
        <v>266</v>
      </c>
      <c r="B9" s="4" t="s">
        <v>270</v>
      </c>
    </row>
    <row r="10" spans="1:3">
      <c r="A10" s="4" t="s">
        <v>267</v>
      </c>
      <c r="B10"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2</v>
      </c>
      <c r="B1" s="2" t="s">
        <v>2</v>
      </c>
      <c r="C1" s="2" t="s">
        <v>30</v>
      </c>
    </row>
    <row r="2" spans="1:3">
      <c r="A2" s="3" t="s">
        <v>206</v>
      </c>
    </row>
    <row r="3" spans="1:3">
      <c r="A3" s="4" t="s">
        <v>273</v>
      </c>
      <c r="B3" s="6" t="n">
        <v>336242</v>
      </c>
      <c r="C3" s="6" t="n">
        <v>336492</v>
      </c>
    </row>
    <row r="4" spans="1:3">
      <c r="A4" s="4" t="s">
        <v>274</v>
      </c>
      <c r="B4" s="5" t="n">
        <v>261229</v>
      </c>
      <c r="C4" s="5" t="n">
        <v>155229</v>
      </c>
    </row>
    <row r="5" spans="1:3">
      <c r="A5" s="4" t="s">
        <v>275</v>
      </c>
      <c r="B5" s="5" t="n">
        <v>1652</v>
      </c>
      <c r="C5" s="5" t="n">
        <v>26652</v>
      </c>
    </row>
    <row r="6" spans="1:3">
      <c r="A6" s="4" t="s">
        <v>276</v>
      </c>
    </row>
    <row r="7" spans="1:3">
      <c r="A7" s="3" t="s">
        <v>206</v>
      </c>
    </row>
    <row r="8" spans="1:3">
      <c r="A8" s="4" t="s">
        <v>273</v>
      </c>
      <c r="B8" s="6" t="n">
        <v>336242</v>
      </c>
      <c r="C8" s="6" t="n">
        <v>3364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7</v>
      </c>
      <c r="B1" s="2" t="s">
        <v>1</v>
      </c>
    </row>
    <row r="2" spans="1:3">
      <c r="B2" s="2" t="s">
        <v>2</v>
      </c>
      <c r="C2" s="2" t="s">
        <v>30</v>
      </c>
    </row>
    <row r="3" spans="1:3">
      <c r="A3" s="3" t="s">
        <v>278</v>
      </c>
    </row>
    <row r="4" spans="1:3">
      <c r="A4" s="4" t="s">
        <v>279</v>
      </c>
      <c r="B4" s="6" t="n">
        <v>106000</v>
      </c>
      <c r="C4" s="6" t="n">
        <v>1059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80</v>
      </c>
      <c r="B1" s="2" t="s">
        <v>1</v>
      </c>
    </row>
    <row r="2" spans="1:3">
      <c r="B2" s="2" t="s">
        <v>2</v>
      </c>
      <c r="C2" s="2" t="s">
        <v>30</v>
      </c>
    </row>
    <row r="3" spans="1:3">
      <c r="A3" s="3" t="s">
        <v>143</v>
      </c>
    </row>
    <row r="4" spans="1:3">
      <c r="A4" s="4" t="s">
        <v>281</v>
      </c>
      <c r="B4" s="6" t="n">
        <v>0</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5"/>
  </cols>
  <sheetData>
    <row r="1" spans="1:3">
      <c r="A1" s="1" t="s">
        <v>282</v>
      </c>
      <c r="B1" s="2" t="s">
        <v>1</v>
      </c>
    </row>
    <row r="2" spans="1:3">
      <c r="B2" s="2" t="s">
        <v>2</v>
      </c>
      <c r="C2" s="2" t="s">
        <v>30</v>
      </c>
    </row>
    <row r="3" spans="1:3">
      <c r="A3" s="4" t="s">
        <v>283</v>
      </c>
      <c r="B3" s="6" t="n">
        <v>3040405</v>
      </c>
      <c r="C3" s="6" t="n">
        <v>3000000</v>
      </c>
    </row>
    <row r="4" spans="1:3">
      <c r="A4" s="4" t="s">
        <v>284</v>
      </c>
    </row>
    <row r="5" spans="1:3">
      <c r="A5" s="4" t="s">
        <v>283</v>
      </c>
      <c r="B5" s="6" t="n">
        <v>2000000</v>
      </c>
      <c r="C5" s="6" t="n">
        <v>2000000</v>
      </c>
    </row>
    <row r="6" spans="1:3">
      <c r="A6" s="4" t="s">
        <v>285</v>
      </c>
      <c r="B6" s="4" t="s">
        <v>286</v>
      </c>
      <c r="C6" s="4" t="s">
        <v>286</v>
      </c>
    </row>
    <row r="7" spans="1:3">
      <c r="A7" s="4" t="s">
        <v>287</v>
      </c>
      <c r="B7" s="4" t="s">
        <v>288</v>
      </c>
      <c r="C7" s="4" t="s">
        <v>288</v>
      </c>
    </row>
    <row r="8" spans="1:3">
      <c r="A8" s="4" t="s">
        <v>289</v>
      </c>
      <c r="B8" s="6" t="n">
        <v>2000000</v>
      </c>
      <c r="C8" s="6" t="n">
        <v>2000000</v>
      </c>
    </row>
    <row r="9" spans="1:3">
      <c r="A9" s="4" t="s">
        <v>290</v>
      </c>
    </row>
    <row r="10" spans="1:3">
      <c r="A10" s="4" t="s">
        <v>283</v>
      </c>
      <c r="B10" s="6" t="n">
        <v>1000000</v>
      </c>
      <c r="C10" s="6" t="n">
        <v>1000000</v>
      </c>
    </row>
    <row r="11" spans="1:3">
      <c r="A11" s="4" t="s">
        <v>285</v>
      </c>
      <c r="B11" s="4" t="s">
        <v>291</v>
      </c>
      <c r="C11" s="4" t="s">
        <v>291</v>
      </c>
    </row>
    <row r="12" spans="1:3">
      <c r="A12" s="4" t="s">
        <v>287</v>
      </c>
      <c r="B12" s="4" t="s">
        <v>292</v>
      </c>
      <c r="C12" s="4" t="s">
        <v>292</v>
      </c>
    </row>
    <row r="13" spans="1:3">
      <c r="A13" s="4" t="s">
        <v>289</v>
      </c>
      <c r="B13" s="6" t="n">
        <v>1000000</v>
      </c>
      <c r="C13" s="6" t="n">
        <v>1000000</v>
      </c>
    </row>
    <row r="14" spans="1:3">
      <c r="A14" s="4" t="s">
        <v>293</v>
      </c>
    </row>
    <row r="15" spans="1:3">
      <c r="A15" s="4" t="s">
        <v>283</v>
      </c>
      <c r="B15" s="6" t="n">
        <v>40405</v>
      </c>
      <c r="C15" s="4" t="s">
        <v>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94</v>
      </c>
      <c r="B1" s="2" t="s">
        <v>1</v>
      </c>
    </row>
    <row r="2" spans="1:3">
      <c r="B2" s="2" t="s">
        <v>2</v>
      </c>
      <c r="C2" s="2" t="s">
        <v>30</v>
      </c>
    </row>
    <row r="3" spans="1:3">
      <c r="A3" s="4" t="s">
        <v>295</v>
      </c>
      <c r="B3" s="6" t="n">
        <v>4806825</v>
      </c>
      <c r="C3" s="6" t="n">
        <v>5357016</v>
      </c>
    </row>
    <row r="4" spans="1:3">
      <c r="A4" s="4" t="s">
        <v>296</v>
      </c>
      <c r="B4" s="5" t="n">
        <v>-55200</v>
      </c>
      <c r="C4" s="5" t="n">
        <v>-111831</v>
      </c>
    </row>
    <row r="5" spans="1:3">
      <c r="A5" s="4" t="s">
        <v>297</v>
      </c>
      <c r="B5" s="5" t="n">
        <v>4751625</v>
      </c>
      <c r="C5" s="5" t="n">
        <v>5245185</v>
      </c>
    </row>
    <row r="6" spans="1:3">
      <c r="A6" s="4" t="s">
        <v>298</v>
      </c>
      <c r="B6" s="5" t="n">
        <v>-90000</v>
      </c>
      <c r="C6" s="5" t="n">
        <v>-90000</v>
      </c>
    </row>
    <row r="7" spans="1:3">
      <c r="A7" s="4" t="s">
        <v>299</v>
      </c>
      <c r="B7" s="5" t="n">
        <v>4661625</v>
      </c>
      <c r="C7" s="5" t="n">
        <v>5155186</v>
      </c>
    </row>
    <row r="8" spans="1:3">
      <c r="A8" s="4" t="s">
        <v>300</v>
      </c>
    </row>
    <row r="9" spans="1:3">
      <c r="A9" s="4" t="s">
        <v>295</v>
      </c>
      <c r="B9" s="5" t="n">
        <v>245000</v>
      </c>
      <c r="C9" s="5" t="n">
        <v>245000</v>
      </c>
    </row>
    <row r="10" spans="1:3">
      <c r="A10" s="4" t="s">
        <v>301</v>
      </c>
    </row>
    <row r="11" spans="1:3">
      <c r="A11" s="4" t="s">
        <v>295</v>
      </c>
      <c r="B11" s="5" t="n">
        <v>50000</v>
      </c>
      <c r="C11" s="5" t="n">
        <v>50000</v>
      </c>
    </row>
    <row r="12" spans="1:3">
      <c r="A12" s="4" t="s">
        <v>302</v>
      </c>
    </row>
    <row r="13" spans="1:3">
      <c r="A13" s="4" t="s">
        <v>295</v>
      </c>
      <c r="B13" s="5" t="n">
        <v>100000</v>
      </c>
      <c r="C13" s="5" t="n">
        <v>100000</v>
      </c>
    </row>
    <row r="14" spans="1:3">
      <c r="A14" s="4" t="s">
        <v>303</v>
      </c>
    </row>
    <row r="15" spans="1:3">
      <c r="A15" s="4" t="s">
        <v>295</v>
      </c>
      <c r="B15" s="5" t="n">
        <v>100000</v>
      </c>
      <c r="C15" s="5" t="n">
        <v>100000</v>
      </c>
    </row>
    <row r="16" spans="1:3">
      <c r="A16" s="4" t="s">
        <v>304</v>
      </c>
    </row>
    <row r="17" spans="1:3">
      <c r="A17" s="4" t="s">
        <v>295</v>
      </c>
      <c r="B17" s="5" t="n">
        <v>400000</v>
      </c>
      <c r="C17" s="5" t="n">
        <v>1400000</v>
      </c>
    </row>
    <row r="18" spans="1:3">
      <c r="A18" s="4" t="s">
        <v>304</v>
      </c>
    </row>
    <row r="19" spans="1:3">
      <c r="A19" s="4" t="s">
        <v>295</v>
      </c>
      <c r="B19" s="5" t="n">
        <v>475000</v>
      </c>
      <c r="C19" s="5" t="n">
        <v>550000</v>
      </c>
    </row>
    <row r="20" spans="1:3">
      <c r="A20" s="4" t="s">
        <v>305</v>
      </c>
    </row>
    <row r="21" spans="1:3">
      <c r="A21" s="4" t="s">
        <v>295</v>
      </c>
      <c r="B21" s="5" t="n">
        <v>100000</v>
      </c>
      <c r="C21" s="4" t="s">
        <v>42</v>
      </c>
    </row>
    <row r="22" spans="1:3">
      <c r="A22" s="4" t="s">
        <v>306</v>
      </c>
    </row>
    <row r="23" spans="1:3">
      <c r="A23" s="4" t="s">
        <v>295</v>
      </c>
      <c r="B23" s="5" t="n">
        <v>50000</v>
      </c>
      <c r="C23" s="4" t="s">
        <v>42</v>
      </c>
    </row>
    <row r="24" spans="1:3">
      <c r="A24" s="4" t="s">
        <v>307</v>
      </c>
    </row>
    <row r="25" spans="1:3">
      <c r="A25" s="4" t="s">
        <v>295</v>
      </c>
      <c r="B25" s="5" t="n">
        <v>67000</v>
      </c>
      <c r="C25" s="4" t="s">
        <v>42</v>
      </c>
    </row>
    <row r="26" spans="1:3">
      <c r="A26" s="4" t="s">
        <v>308</v>
      </c>
    </row>
    <row r="27" spans="1:3">
      <c r="A27" s="4" t="s">
        <v>295</v>
      </c>
      <c r="B27" s="5" t="n">
        <v>45000</v>
      </c>
      <c r="C27" s="4" t="s">
        <v>42</v>
      </c>
    </row>
    <row r="28" spans="1:3">
      <c r="A28" s="4" t="s">
        <v>309</v>
      </c>
    </row>
    <row r="29" spans="1:3">
      <c r="A29" s="4" t="s">
        <v>295</v>
      </c>
      <c r="B29" s="5" t="n">
        <v>23000</v>
      </c>
      <c r="C29" s="4" t="s">
        <v>42</v>
      </c>
    </row>
    <row r="30" spans="1:3">
      <c r="A30" s="4" t="s">
        <v>310</v>
      </c>
    </row>
    <row r="31" spans="1:3">
      <c r="A31" s="4" t="s">
        <v>295</v>
      </c>
      <c r="B31" s="5" t="n">
        <v>37000</v>
      </c>
      <c r="C31" s="4" t="s">
        <v>42</v>
      </c>
    </row>
    <row r="32" spans="1:3">
      <c r="A32" s="4" t="s">
        <v>309</v>
      </c>
    </row>
    <row r="33" spans="1:3">
      <c r="A33" s="4" t="s">
        <v>295</v>
      </c>
      <c r="B33" s="5" t="n">
        <v>50000</v>
      </c>
      <c r="C33" s="4" t="s">
        <v>42</v>
      </c>
    </row>
    <row r="34" spans="1:3">
      <c r="A34" s="4" t="s">
        <v>311</v>
      </c>
    </row>
    <row r="35" spans="1:3">
      <c r="A35" s="4" t="s">
        <v>295</v>
      </c>
      <c r="B35" s="5" t="n">
        <v>50000</v>
      </c>
      <c r="C35" s="4" t="s">
        <v>42</v>
      </c>
    </row>
    <row r="36" spans="1:3">
      <c r="A36" s="4" t="s">
        <v>312</v>
      </c>
    </row>
    <row r="37" spans="1:3">
      <c r="A37" s="4" t="s">
        <v>295</v>
      </c>
      <c r="B37" s="5" t="n">
        <v>100000</v>
      </c>
      <c r="C37" s="4" t="s">
        <v>42</v>
      </c>
    </row>
    <row r="38" spans="1:3">
      <c r="A38" s="4" t="s">
        <v>313</v>
      </c>
    </row>
    <row r="39" spans="1:3">
      <c r="A39" s="4" t="s">
        <v>295</v>
      </c>
      <c r="B39" s="5" t="n">
        <v>14525</v>
      </c>
      <c r="C39" s="5" t="n">
        <v>14525</v>
      </c>
    </row>
    <row r="40" spans="1:3">
      <c r="A40" s="4" t="s">
        <v>314</v>
      </c>
    </row>
    <row r="41" spans="1:3">
      <c r="A41" s="4" t="s">
        <v>295</v>
      </c>
      <c r="B41" s="5" t="n">
        <v>5188</v>
      </c>
      <c r="C41" s="5" t="n">
        <v>5188</v>
      </c>
    </row>
    <row r="42" spans="1:3">
      <c r="A42" s="4" t="s">
        <v>313</v>
      </c>
    </row>
    <row r="43" spans="1:3">
      <c r="A43" s="4" t="s">
        <v>295</v>
      </c>
      <c r="B43" s="5" t="n">
        <v>1290650</v>
      </c>
      <c r="C43" s="5" t="n">
        <v>1290650</v>
      </c>
    </row>
    <row r="44" spans="1:3">
      <c r="A44" s="4" t="s">
        <v>315</v>
      </c>
    </row>
    <row r="45" spans="1:3">
      <c r="A45" s="4" t="s">
        <v>295</v>
      </c>
      <c r="B45" s="5" t="n">
        <v>100000</v>
      </c>
      <c r="C45" s="5" t="n">
        <v>100000</v>
      </c>
    </row>
    <row r="46" spans="1:3">
      <c r="A46" s="4" t="s">
        <v>316</v>
      </c>
    </row>
    <row r="47" spans="1:3">
      <c r="A47" s="4" t="s">
        <v>295</v>
      </c>
      <c r="B47" s="5" t="n">
        <v>100000</v>
      </c>
      <c r="C47" s="5" t="n">
        <v>100000</v>
      </c>
    </row>
    <row r="48" spans="1:3">
      <c r="A48" s="4" t="s">
        <v>317</v>
      </c>
    </row>
    <row r="49" spans="1:3">
      <c r="A49" s="4" t="s">
        <v>295</v>
      </c>
      <c r="B49" s="5" t="n">
        <v>11309</v>
      </c>
      <c r="C49" s="5" t="n">
        <v>10375</v>
      </c>
    </row>
    <row r="50" spans="1:3">
      <c r="A50" s="4" t="s">
        <v>318</v>
      </c>
    </row>
    <row r="51" spans="1:3">
      <c r="A51" s="4" t="s">
        <v>295</v>
      </c>
      <c r="B51" s="5" t="n">
        <v>15563</v>
      </c>
      <c r="C51" s="5" t="n">
        <v>15563</v>
      </c>
    </row>
    <row r="52" spans="1:3">
      <c r="A52" s="4" t="s">
        <v>319</v>
      </c>
    </row>
    <row r="53" spans="1:3">
      <c r="A53" s="4" t="s">
        <v>295</v>
      </c>
      <c r="B53" s="5" t="n">
        <v>72625</v>
      </c>
      <c r="C53" s="5" t="n">
        <v>72625</v>
      </c>
    </row>
    <row r="54" spans="1:3">
      <c r="A54" s="4" t="s">
        <v>318</v>
      </c>
    </row>
    <row r="55" spans="1:3">
      <c r="A55" s="4" t="s">
        <v>295</v>
      </c>
      <c r="B55" s="5" t="n">
        <v>264563</v>
      </c>
      <c r="C55" s="5" t="n">
        <v>264563</v>
      </c>
    </row>
    <row r="56" spans="1:3">
      <c r="A56" s="4" t="s">
        <v>313</v>
      </c>
    </row>
    <row r="57" spans="1:3">
      <c r="A57" s="4" t="s">
        <v>295</v>
      </c>
      <c r="B57" s="5" t="n">
        <v>68475</v>
      </c>
      <c r="C57" s="5" t="n">
        <v>68475</v>
      </c>
    </row>
    <row r="58" spans="1:3">
      <c r="A58" s="4" t="s">
        <v>320</v>
      </c>
    </row>
    <row r="59" spans="1:3">
      <c r="A59" s="4" t="s">
        <v>295</v>
      </c>
      <c r="B59" s="5" t="n">
        <v>289000</v>
      </c>
      <c r="C59" s="5" t="n">
        <v>189000</v>
      </c>
    </row>
    <row r="60" spans="1:3">
      <c r="A60" s="4" t="s">
        <v>321</v>
      </c>
    </row>
    <row r="61" spans="1:3">
      <c r="A61" s="4" t="s">
        <v>295</v>
      </c>
      <c r="B61" s="5" t="n">
        <v>90000</v>
      </c>
      <c r="C61" s="5" t="n">
        <v>190000</v>
      </c>
    </row>
    <row r="62" spans="1:3">
      <c r="A62" s="4" t="s">
        <v>322</v>
      </c>
    </row>
    <row r="63" spans="1:3">
      <c r="A63" s="4" t="s">
        <v>295</v>
      </c>
      <c r="B63" s="5" t="n">
        <v>487000</v>
      </c>
      <c r="C63" s="5" t="n">
        <v>537000</v>
      </c>
    </row>
    <row r="64" spans="1:3">
      <c r="A64" s="4" t="s">
        <v>323</v>
      </c>
    </row>
    <row r="65" spans="1:3">
      <c r="A65" s="4" t="s">
        <v>295</v>
      </c>
      <c r="B65" s="5" t="n">
        <v>25000</v>
      </c>
      <c r="C65" s="5" t="n">
        <v>25000</v>
      </c>
    </row>
    <row r="66" spans="1:3">
      <c r="A66" s="4" t="s">
        <v>324</v>
      </c>
    </row>
    <row r="67" spans="1:3">
      <c r="A67" s="4" t="s">
        <v>295</v>
      </c>
      <c r="B67" s="5" t="n">
        <v>1038</v>
      </c>
      <c r="C67" s="5" t="n">
        <v>1038</v>
      </c>
    </row>
    <row r="68" spans="1:3">
      <c r="A68" s="4" t="s">
        <v>324</v>
      </c>
    </row>
    <row r="69" spans="1:3">
      <c r="A69" s="4" t="s">
        <v>295</v>
      </c>
      <c r="B69" s="5" t="n">
        <v>15563</v>
      </c>
      <c r="C69" s="5" t="n">
        <v>15563</v>
      </c>
    </row>
    <row r="70" spans="1:3">
      <c r="A70" s="4" t="s">
        <v>318</v>
      </c>
    </row>
    <row r="71" spans="1:3">
      <c r="A71" s="4" t="s">
        <v>295</v>
      </c>
      <c r="B71" s="5" t="n">
        <v>7263</v>
      </c>
      <c r="C71" s="5" t="n">
        <v>7263</v>
      </c>
    </row>
    <row r="72" spans="1:3">
      <c r="A72" s="4" t="s">
        <v>313</v>
      </c>
    </row>
    <row r="73" spans="1:3">
      <c r="A73" s="4" t="s">
        <v>295</v>
      </c>
      <c r="B73" s="5" t="n">
        <v>5188</v>
      </c>
      <c r="C73" s="5" t="n">
        <v>5188</v>
      </c>
    </row>
    <row r="74" spans="1:3">
      <c r="A74" s="4" t="s">
        <v>325</v>
      </c>
    </row>
    <row r="75" spans="1:3">
      <c r="A75" s="4" t="s">
        <v>295</v>
      </c>
      <c r="B75" s="6" t="n">
        <v>51875</v>
      </c>
      <c r="C75" s="4" t="s">
        <v>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535863</v>
      </c>
      <c r="C4" s="6" t="n">
        <v>3125693</v>
      </c>
    </row>
    <row r="5" spans="1:3">
      <c r="A5" s="3" t="s">
        <v>72</v>
      </c>
    </row>
    <row r="6" spans="1:3">
      <c r="A6" s="4" t="s">
        <v>73</v>
      </c>
      <c r="B6" s="4" t="s">
        <v>42</v>
      </c>
      <c r="C6" s="5" t="n">
        <v>1086000</v>
      </c>
    </row>
    <row r="7" spans="1:3">
      <c r="A7" s="4" t="s">
        <v>74</v>
      </c>
      <c r="B7" s="5" t="n">
        <v>1549814</v>
      </c>
      <c r="C7" s="5" t="n">
        <v>5183825</v>
      </c>
    </row>
    <row r="8" spans="1:3">
      <c r="A8" s="4" t="s">
        <v>75</v>
      </c>
      <c r="B8" s="4" t="s">
        <v>42</v>
      </c>
      <c r="C8" s="4" t="s">
        <v>42</v>
      </c>
    </row>
    <row r="9" spans="1:3">
      <c r="A9" s="4" t="s">
        <v>76</v>
      </c>
      <c r="B9" s="5" t="n">
        <v>25000</v>
      </c>
      <c r="C9" s="5" t="n">
        <v>33148</v>
      </c>
    </row>
    <row r="10" spans="1:3">
      <c r="A10" s="4" t="s">
        <v>77</v>
      </c>
      <c r="B10" s="5" t="n">
        <v>1574814</v>
      </c>
      <c r="C10" s="5" t="n">
        <v>6302973</v>
      </c>
    </row>
    <row r="11" spans="1:3">
      <c r="A11" s="4" t="s">
        <v>78</v>
      </c>
      <c r="B11" s="5" t="n">
        <v>-1038951</v>
      </c>
      <c r="C11" s="5" t="n">
        <v>-3177280</v>
      </c>
    </row>
    <row r="12" spans="1:3">
      <c r="A12" s="3" t="s">
        <v>79</v>
      </c>
    </row>
    <row r="13" spans="1:3">
      <c r="A13" s="4" t="s">
        <v>80</v>
      </c>
      <c r="B13" s="5" t="n">
        <v>-1344889</v>
      </c>
      <c r="C13" s="5" t="n">
        <v>-1880955</v>
      </c>
    </row>
    <row r="14" spans="1:3">
      <c r="A14" s="4" t="s">
        <v>81</v>
      </c>
      <c r="B14" s="4" t="s">
        <v>42</v>
      </c>
      <c r="C14" s="5" t="n">
        <v>10969615</v>
      </c>
    </row>
    <row r="15" spans="1:3">
      <c r="A15" s="4" t="s">
        <v>82</v>
      </c>
      <c r="B15" s="5" t="n">
        <v>1150000</v>
      </c>
      <c r="C15" s="4" t="s">
        <v>42</v>
      </c>
    </row>
    <row r="16" spans="1:3">
      <c r="A16" s="4" t="s">
        <v>83</v>
      </c>
      <c r="B16" s="4" t="s">
        <v>42</v>
      </c>
      <c r="C16" s="5" t="n">
        <v>-59100</v>
      </c>
    </row>
    <row r="17" spans="1:3">
      <c r="A17" s="4" t="s">
        <v>84</v>
      </c>
      <c r="B17" s="6" t="n">
        <v>-1233840</v>
      </c>
      <c r="C17" s="6" t="n">
        <v>58522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E1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 customWidth="1" max="6" min="6" width="16"/>
    <col customWidth="1" max="7" min="7" width="16"/>
    <col customWidth="1" max="8" min="8" width="16"/>
    <col customWidth="1" max="9" min="9" width="16"/>
    <col customWidth="1" max="10" min="10" width="16"/>
    <col customWidth="1" max="11" min="11" width="15"/>
    <col customWidth="1" max="12" min="12" width="16"/>
    <col customWidth="1" max="13" min="13" width="16"/>
    <col customWidth="1" max="14" min="14" width="16"/>
    <col customWidth="1" max="15" min="15" width="16"/>
    <col customWidth="1" max="16" min="16" width="16"/>
    <col customWidth="1" max="17" min="17" width="15"/>
    <col customWidth="1" max="18" min="18" width="16"/>
    <col customWidth="1" max="19" min="19" width="16"/>
    <col customWidth="1" max="20" min="20" width="80"/>
    <col customWidth="1" max="21" min="21" width="15"/>
    <col customWidth="1" max="22" min="22" width="16"/>
    <col customWidth="1" max="23" min="23" width="80"/>
    <col customWidth="1" max="24" min="24" width="16"/>
    <col customWidth="1" max="25" min="25" width="16"/>
    <col customWidth="1" max="26" min="26" width="15"/>
    <col customWidth="1" max="27" min="27" width="16"/>
    <col customWidth="1" max="28" min="28" width="15"/>
    <col customWidth="1" max="29" min="29" width="16"/>
    <col customWidth="1" max="30" min="30" width="15"/>
    <col customWidth="1" max="31" min="31" width="14"/>
  </cols>
  <sheetData>
    <row r="1" spans="1:31">
      <c r="A1" s="1" t="s">
        <v>326</v>
      </c>
      <c r="B1" s="2" t="s">
        <v>327</v>
      </c>
      <c r="C1" s="2" t="s">
        <v>328</v>
      </c>
      <c r="D1" s="2" t="s">
        <v>329</v>
      </c>
      <c r="E1" s="2" t="s">
        <v>330</v>
      </c>
      <c r="F1" s="2" t="s">
        <v>331</v>
      </c>
      <c r="G1" s="2" t="s">
        <v>332</v>
      </c>
      <c r="H1" s="2" t="s">
        <v>333</v>
      </c>
      <c r="I1" s="2" t="s">
        <v>334</v>
      </c>
      <c r="J1" s="2" t="s">
        <v>335</v>
      </c>
      <c r="K1" s="2" t="s">
        <v>336</v>
      </c>
      <c r="L1" s="2" t="s">
        <v>337</v>
      </c>
      <c r="M1" s="2" t="s">
        <v>338</v>
      </c>
      <c r="N1" s="2" t="s">
        <v>339</v>
      </c>
      <c r="O1" s="2" t="s">
        <v>340</v>
      </c>
      <c r="P1" s="2" t="s">
        <v>341</v>
      </c>
      <c r="Q1" s="2" t="s">
        <v>342</v>
      </c>
      <c r="R1" s="2" t="s">
        <v>343</v>
      </c>
      <c r="S1" s="2" t="s">
        <v>344</v>
      </c>
      <c r="T1" s="2" t="s">
        <v>345</v>
      </c>
      <c r="U1" s="2" t="s">
        <v>346</v>
      </c>
      <c r="V1" s="2" t="s">
        <v>347</v>
      </c>
      <c r="W1" s="2" t="s">
        <v>348</v>
      </c>
      <c r="X1" s="2" t="s">
        <v>349</v>
      </c>
      <c r="Y1" s="2" t="s">
        <v>350</v>
      </c>
      <c r="Z1" s="2" t="s">
        <v>351</v>
      </c>
      <c r="AA1" s="2" t="s">
        <v>352</v>
      </c>
      <c r="AB1" s="2" t="s">
        <v>353</v>
      </c>
      <c r="AC1" s="2" t="s">
        <v>354</v>
      </c>
      <c r="AD1" s="2" t="s">
        <v>355</v>
      </c>
      <c r="AE1" s="2" t="s">
        <v>2</v>
      </c>
    </row>
    <row r="2" spans="1:31">
      <c r="A2" s="4" t="s">
        <v>300</v>
      </c>
    </row>
    <row r="3" spans="1:31">
      <c r="A3" s="4" t="s">
        <v>356</v>
      </c>
      <c r="L3" s="4" t="s">
        <v>357</v>
      </c>
    </row>
    <row r="4" spans="1:31">
      <c r="A4" s="4" t="s">
        <v>358</v>
      </c>
      <c r="L4" s="6" t="n">
        <v>230000</v>
      </c>
    </row>
    <row r="5" spans="1:31">
      <c r="A5" s="4" t="s">
        <v>359</v>
      </c>
      <c r="L5" s="7" t="n">
        <v>0.25</v>
      </c>
    </row>
    <row r="6" spans="1:31">
      <c r="A6" s="4" t="s">
        <v>360</v>
      </c>
      <c r="L6" s="6" t="n">
        <v>15000</v>
      </c>
    </row>
    <row r="7" spans="1:31">
      <c r="A7" s="4" t="s">
        <v>301</v>
      </c>
    </row>
    <row r="8" spans="1:31">
      <c r="A8" s="4" t="s">
        <v>356</v>
      </c>
      <c r="Q8" s="4" t="s">
        <v>361</v>
      </c>
    </row>
    <row r="9" spans="1:31">
      <c r="A9" s="4" t="s">
        <v>358</v>
      </c>
      <c r="Q9" s="6" t="n">
        <v>50000</v>
      </c>
    </row>
    <row r="10" spans="1:31">
      <c r="A10" s="4" t="s">
        <v>359</v>
      </c>
      <c r="Q10" s="7" t="n">
        <v>0.5</v>
      </c>
    </row>
    <row r="11" spans="1:31">
      <c r="A11" s="4" t="s">
        <v>302</v>
      </c>
    </row>
    <row r="12" spans="1:31">
      <c r="A12" s="4" t="s">
        <v>356</v>
      </c>
      <c r="P12" s="4" t="s">
        <v>362</v>
      </c>
    </row>
    <row r="13" spans="1:31">
      <c r="A13" s="4" t="s">
        <v>358</v>
      </c>
      <c r="P13" s="6" t="n">
        <v>100000</v>
      </c>
    </row>
    <row r="14" spans="1:31">
      <c r="A14" s="4" t="s">
        <v>359</v>
      </c>
      <c r="P14" s="7" t="n">
        <v>0.25</v>
      </c>
    </row>
    <row r="15" spans="1:31">
      <c r="A15" s="4" t="s">
        <v>303</v>
      </c>
    </row>
    <row r="16" spans="1:31">
      <c r="A16" s="4" t="s">
        <v>356</v>
      </c>
      <c r="Z16" s="4" t="s">
        <v>363</v>
      </c>
    </row>
    <row r="17" spans="1:31">
      <c r="A17" s="4" t="s">
        <v>358</v>
      </c>
      <c r="Z17" s="6" t="n">
        <v>100000</v>
      </c>
    </row>
    <row r="18" spans="1:31">
      <c r="A18" s="4" t="s">
        <v>359</v>
      </c>
      <c r="Z18" s="7" t="n">
        <v>0.25</v>
      </c>
    </row>
    <row r="19" spans="1:31">
      <c r="A19" s="4" t="s">
        <v>364</v>
      </c>
      <c r="Z19" s="4" t="s">
        <v>365</v>
      </c>
    </row>
    <row r="20" spans="1:31">
      <c r="A20" s="4" t="s">
        <v>304</v>
      </c>
    </row>
    <row r="21" spans="1:31">
      <c r="A21" s="4" t="s">
        <v>356</v>
      </c>
      <c r="AC21" s="4" t="s">
        <v>366</v>
      </c>
    </row>
    <row r="22" spans="1:31">
      <c r="A22" s="4" t="s">
        <v>358</v>
      </c>
      <c r="AC22" s="6" t="n">
        <v>1400000</v>
      </c>
    </row>
    <row r="23" spans="1:31">
      <c r="A23" s="4" t="s">
        <v>364</v>
      </c>
      <c r="AC23" s="4" t="s">
        <v>367</v>
      </c>
    </row>
    <row r="24" spans="1:31">
      <c r="A24" s="4" t="s">
        <v>368</v>
      </c>
      <c r="AC24" s="6" t="n">
        <v>1000</v>
      </c>
    </row>
    <row r="25" spans="1:31">
      <c r="A25" s="4" t="s">
        <v>304</v>
      </c>
    </row>
    <row r="26" spans="1:31">
      <c r="A26" s="4" t="s">
        <v>356</v>
      </c>
      <c r="AA26" s="4" t="s">
        <v>369</v>
      </c>
    </row>
    <row r="27" spans="1:31">
      <c r="A27" s="4" t="s">
        <v>358</v>
      </c>
      <c r="AA27" s="6" t="n">
        <v>625000</v>
      </c>
    </row>
    <row r="28" spans="1:31">
      <c r="A28" s="4" t="s">
        <v>370</v>
      </c>
      <c r="AA28" s="6" t="n">
        <v>75000</v>
      </c>
    </row>
    <row r="29" spans="1:31">
      <c r="A29" s="4" t="s">
        <v>305</v>
      </c>
    </row>
    <row r="30" spans="1:31">
      <c r="A30" s="4" t="s">
        <v>356</v>
      </c>
      <c r="B30" s="4" t="s">
        <v>371</v>
      </c>
    </row>
    <row r="31" spans="1:31">
      <c r="A31" s="4" t="s">
        <v>358</v>
      </c>
      <c r="B31" s="6" t="n">
        <v>100000</v>
      </c>
    </row>
    <row r="32" spans="1:31">
      <c r="A32" s="4" t="s">
        <v>359</v>
      </c>
      <c r="B32" s="7" t="n">
        <v>0.11</v>
      </c>
    </row>
    <row r="33" spans="1:31">
      <c r="A33" s="4" t="s">
        <v>306</v>
      </c>
    </row>
    <row r="34" spans="1:31">
      <c r="A34" s="4" t="s">
        <v>356</v>
      </c>
      <c r="K34" s="4" t="s">
        <v>372</v>
      </c>
    </row>
    <row r="35" spans="1:31">
      <c r="A35" s="4" t="s">
        <v>358</v>
      </c>
      <c r="K35" s="6" t="n">
        <v>50000</v>
      </c>
    </row>
    <row r="36" spans="1:31">
      <c r="A36" s="4" t="s">
        <v>307</v>
      </c>
    </row>
    <row r="37" spans="1:31">
      <c r="A37" s="4" t="s">
        <v>356</v>
      </c>
      <c r="J37" s="4" t="s">
        <v>373</v>
      </c>
    </row>
    <row r="38" spans="1:31">
      <c r="A38" s="4" t="s">
        <v>358</v>
      </c>
      <c r="J38" s="6" t="n">
        <v>67000</v>
      </c>
    </row>
    <row r="39" spans="1:31">
      <c r="A39" s="4" t="s">
        <v>308</v>
      </c>
    </row>
    <row r="40" spans="1:31">
      <c r="A40" s="4" t="s">
        <v>356</v>
      </c>
      <c r="H40" s="4" t="s">
        <v>374</v>
      </c>
    </row>
    <row r="41" spans="1:31">
      <c r="A41" s="4" t="s">
        <v>358</v>
      </c>
      <c r="H41" s="6" t="n">
        <v>45000</v>
      </c>
    </row>
    <row r="42" spans="1:31">
      <c r="A42" s="4" t="s">
        <v>309</v>
      </c>
    </row>
    <row r="43" spans="1:31">
      <c r="A43" s="4" t="s">
        <v>356</v>
      </c>
      <c r="G43" s="4" t="s">
        <v>375</v>
      </c>
    </row>
    <row r="44" spans="1:31">
      <c r="A44" s="4" t="s">
        <v>358</v>
      </c>
      <c r="G44" s="6" t="n">
        <v>23000</v>
      </c>
    </row>
    <row r="45" spans="1:31">
      <c r="A45" s="4" t="s">
        <v>310</v>
      </c>
    </row>
    <row r="46" spans="1:31">
      <c r="A46" s="4" t="s">
        <v>356</v>
      </c>
      <c r="F46" s="4" t="s">
        <v>376</v>
      </c>
    </row>
    <row r="47" spans="1:31">
      <c r="A47" s="4" t="s">
        <v>358</v>
      </c>
      <c r="F47" s="6" t="n">
        <v>37000</v>
      </c>
    </row>
    <row r="48" spans="1:31">
      <c r="A48" s="4" t="s">
        <v>309</v>
      </c>
    </row>
    <row r="49" spans="1:31">
      <c r="A49" s="4" t="s">
        <v>356</v>
      </c>
      <c r="E49" s="4" t="s">
        <v>377</v>
      </c>
    </row>
    <row r="50" spans="1:31">
      <c r="A50" s="4" t="s">
        <v>358</v>
      </c>
      <c r="E50" s="6" t="n">
        <v>50000</v>
      </c>
    </row>
    <row r="51" spans="1:31">
      <c r="A51" s="4" t="s">
        <v>311</v>
      </c>
    </row>
    <row r="52" spans="1:31">
      <c r="A52" s="4" t="s">
        <v>356</v>
      </c>
      <c r="C52" s="4" t="s">
        <v>378</v>
      </c>
    </row>
    <row r="53" spans="1:31">
      <c r="A53" s="4" t="s">
        <v>358</v>
      </c>
      <c r="C53" s="6" t="n">
        <v>50000</v>
      </c>
    </row>
    <row r="54" spans="1:31">
      <c r="A54" s="4" t="s">
        <v>312</v>
      </c>
    </row>
    <row r="55" spans="1:31">
      <c r="A55" s="4" t="s">
        <v>356</v>
      </c>
      <c r="D55" s="4" t="s">
        <v>379</v>
      </c>
    </row>
    <row r="56" spans="1:31">
      <c r="A56" s="4" t="s">
        <v>358</v>
      </c>
      <c r="D56" s="6" t="n">
        <v>100000</v>
      </c>
    </row>
    <row r="57" spans="1:31">
      <c r="A57" s="4" t="s">
        <v>380</v>
      </c>
    </row>
    <row r="58" spans="1:31">
      <c r="A58" s="4" t="s">
        <v>381</v>
      </c>
      <c r="P58" s="5" t="n">
        <v>25000</v>
      </c>
    </row>
    <row r="59" spans="1:31">
      <c r="A59" s="4" t="s">
        <v>382</v>
      </c>
      <c r="P59" s="4" t="s">
        <v>250</v>
      </c>
    </row>
    <row r="60" spans="1:31">
      <c r="A60" s="4" t="s">
        <v>383</v>
      </c>
      <c r="P60" s="7" t="n">
        <v>0.15</v>
      </c>
    </row>
    <row r="61" spans="1:31">
      <c r="A61" s="4" t="s">
        <v>313</v>
      </c>
    </row>
    <row r="62" spans="1:31">
      <c r="A62" s="4" t="s">
        <v>356</v>
      </c>
      <c r="W62" s="4" t="s">
        <v>384</v>
      </c>
    </row>
    <row r="63" spans="1:31">
      <c r="A63" s="4" t="s">
        <v>358</v>
      </c>
      <c r="W63" s="6" t="n">
        <v>14525</v>
      </c>
    </row>
    <row r="64" spans="1:31">
      <c r="A64" s="4" t="s">
        <v>385</v>
      </c>
      <c r="W64" s="4" t="s">
        <v>386</v>
      </c>
    </row>
    <row r="65" spans="1:31">
      <c r="A65" s="4" t="s">
        <v>314</v>
      </c>
    </row>
    <row r="66" spans="1:31">
      <c r="A66" s="4" t="s">
        <v>356</v>
      </c>
      <c r="Y66" s="4" t="s">
        <v>387</v>
      </c>
    </row>
    <row r="67" spans="1:31">
      <c r="A67" s="4" t="s">
        <v>358</v>
      </c>
      <c r="Y67" s="6" t="n">
        <v>5188</v>
      </c>
    </row>
    <row r="68" spans="1:31">
      <c r="A68" s="4" t="s">
        <v>385</v>
      </c>
      <c r="Y68" s="4" t="s">
        <v>386</v>
      </c>
    </row>
    <row r="69" spans="1:31">
      <c r="A69" s="4" t="s">
        <v>313</v>
      </c>
    </row>
    <row r="70" spans="1:31">
      <c r="A70" s="4" t="s">
        <v>358</v>
      </c>
      <c r="O70" s="6" t="n">
        <v>1290650</v>
      </c>
    </row>
    <row r="71" spans="1:31">
      <c r="A71" s="4" t="s">
        <v>388</v>
      </c>
    </row>
    <row r="72" spans="1:31">
      <c r="A72" s="4" t="s">
        <v>356</v>
      </c>
      <c r="O72" s="4" t="s">
        <v>384</v>
      </c>
    </row>
    <row r="73" spans="1:31">
      <c r="A73" s="4" t="s">
        <v>381</v>
      </c>
      <c r="O73" s="5" t="n">
        <v>5162600</v>
      </c>
    </row>
    <row r="74" spans="1:31">
      <c r="A74" s="4" t="s">
        <v>315</v>
      </c>
    </row>
    <row r="75" spans="1:31">
      <c r="A75" s="4" t="s">
        <v>356</v>
      </c>
      <c r="N75" s="4" t="s">
        <v>389</v>
      </c>
    </row>
    <row r="76" spans="1:31">
      <c r="A76" s="4" t="s">
        <v>358</v>
      </c>
      <c r="N76" s="6" t="n">
        <v>100000</v>
      </c>
    </row>
    <row r="77" spans="1:31">
      <c r="A77" s="4" t="s">
        <v>359</v>
      </c>
      <c r="N77" s="7" t="n">
        <v>0.25</v>
      </c>
    </row>
    <row r="78" spans="1:31">
      <c r="A78" s="4" t="s">
        <v>316</v>
      </c>
    </row>
    <row r="79" spans="1:31">
      <c r="A79" s="4" t="s">
        <v>356</v>
      </c>
      <c r="M79" s="4" t="s">
        <v>390</v>
      </c>
    </row>
    <row r="80" spans="1:31">
      <c r="A80" s="4" t="s">
        <v>358</v>
      </c>
      <c r="M80" s="6" t="n">
        <v>100000</v>
      </c>
    </row>
    <row r="81" spans="1:31">
      <c r="A81" s="4" t="s">
        <v>359</v>
      </c>
      <c r="M81" s="7" t="n">
        <v>0.25</v>
      </c>
    </row>
    <row r="82" spans="1:31">
      <c r="A82" s="4" t="s">
        <v>317</v>
      </c>
    </row>
    <row r="83" spans="1:31">
      <c r="A83" s="4" t="s">
        <v>356</v>
      </c>
      <c r="T83" s="4" t="s">
        <v>384</v>
      </c>
    </row>
    <row r="84" spans="1:31">
      <c r="A84" s="4" t="s">
        <v>358</v>
      </c>
      <c r="T84" s="6" t="n">
        <v>10375</v>
      </c>
    </row>
    <row r="85" spans="1:31">
      <c r="A85" s="4" t="s">
        <v>391</v>
      </c>
    </row>
    <row r="86" spans="1:31">
      <c r="A86" s="4" t="s">
        <v>392</v>
      </c>
      <c r="T86" s="4" t="s">
        <v>393</v>
      </c>
    </row>
    <row r="87" spans="1:31">
      <c r="A87" s="4" t="s">
        <v>318</v>
      </c>
    </row>
    <row r="88" spans="1:31">
      <c r="A88" s="4" t="s">
        <v>356</v>
      </c>
      <c r="V88" s="4" t="s">
        <v>384</v>
      </c>
    </row>
    <row r="89" spans="1:31">
      <c r="A89" s="4" t="s">
        <v>358</v>
      </c>
      <c r="V89" s="6" t="n">
        <v>15563</v>
      </c>
    </row>
    <row r="90" spans="1:31">
      <c r="A90" s="4" t="s">
        <v>385</v>
      </c>
      <c r="V90" s="4" t="s">
        <v>386</v>
      </c>
    </row>
    <row r="91" spans="1:31">
      <c r="A91" s="4" t="s">
        <v>319</v>
      </c>
    </row>
    <row r="92" spans="1:31">
      <c r="A92" s="4" t="s">
        <v>356</v>
      </c>
      <c r="W92" s="4" t="s">
        <v>384</v>
      </c>
    </row>
    <row r="93" spans="1:31">
      <c r="A93" s="4" t="s">
        <v>358</v>
      </c>
      <c r="W93" s="6" t="n">
        <v>72625</v>
      </c>
    </row>
    <row r="94" spans="1:31">
      <c r="A94" s="4" t="s">
        <v>394</v>
      </c>
    </row>
    <row r="95" spans="1:31">
      <c r="A95" s="4" t="s">
        <v>392</v>
      </c>
      <c r="W95" s="4" t="s">
        <v>395</v>
      </c>
    </row>
    <row r="96" spans="1:31">
      <c r="A96" s="4" t="s">
        <v>318</v>
      </c>
    </row>
    <row r="97" spans="1:31">
      <c r="A97" s="4" t="s">
        <v>356</v>
      </c>
      <c r="X97" s="4" t="s">
        <v>384</v>
      </c>
    </row>
    <row r="98" spans="1:31">
      <c r="A98" s="4" t="s">
        <v>358</v>
      </c>
      <c r="X98" s="6" t="n">
        <v>264563</v>
      </c>
    </row>
    <row r="99" spans="1:31">
      <c r="A99" s="4" t="s">
        <v>385</v>
      </c>
      <c r="X99" s="4" t="s">
        <v>386</v>
      </c>
    </row>
    <row r="100" spans="1:31">
      <c r="A100" s="4" t="s">
        <v>396</v>
      </c>
    </row>
    <row r="101" spans="1:31">
      <c r="A101" s="4" t="s">
        <v>370</v>
      </c>
      <c r="X101" s="6" t="n">
        <v>13228</v>
      </c>
    </row>
    <row r="102" spans="1:31">
      <c r="A102" s="4" t="s">
        <v>313</v>
      </c>
    </row>
    <row r="103" spans="1:31">
      <c r="A103" s="4" t="s">
        <v>356</v>
      </c>
      <c r="X103" s="4" t="s">
        <v>384</v>
      </c>
    </row>
    <row r="104" spans="1:31">
      <c r="A104" s="4" t="s">
        <v>358</v>
      </c>
      <c r="X104" s="6" t="n">
        <v>68475</v>
      </c>
    </row>
    <row r="105" spans="1:31">
      <c r="A105" s="4" t="s">
        <v>385</v>
      </c>
      <c r="X105" s="4" t="s">
        <v>386</v>
      </c>
    </row>
    <row r="106" spans="1:31">
      <c r="A106" s="4" t="s">
        <v>320</v>
      </c>
    </row>
    <row r="107" spans="1:31">
      <c r="A107" s="4" t="s">
        <v>356</v>
      </c>
      <c r="AB107" s="4" t="s">
        <v>397</v>
      </c>
    </row>
    <row r="108" spans="1:31">
      <c r="A108" s="4" t="s">
        <v>358</v>
      </c>
      <c r="AB108" s="6" t="n">
        <v>250000</v>
      </c>
    </row>
    <row r="109" spans="1:31">
      <c r="A109" s="4" t="s">
        <v>398</v>
      </c>
      <c r="AB109" s="4" t="s">
        <v>399</v>
      </c>
    </row>
    <row r="110" spans="1:31">
      <c r="A110" s="4" t="s">
        <v>360</v>
      </c>
      <c r="AB110" s="6" t="n">
        <v>10000</v>
      </c>
    </row>
    <row r="111" spans="1:31">
      <c r="A111" s="4" t="s">
        <v>321</v>
      </c>
    </row>
    <row r="112" spans="1:31">
      <c r="A112" s="4" t="s">
        <v>356</v>
      </c>
      <c r="AB112" s="4" t="s">
        <v>397</v>
      </c>
    </row>
    <row r="113" spans="1:31">
      <c r="A113" s="4" t="s">
        <v>358</v>
      </c>
      <c r="AB113" s="6" t="n">
        <v>250000</v>
      </c>
    </row>
    <row r="114" spans="1:31">
      <c r="A114" s="4" t="s">
        <v>398</v>
      </c>
      <c r="AB114" s="4" t="s">
        <v>399</v>
      </c>
    </row>
    <row r="115" spans="1:31">
      <c r="A115" s="4" t="s">
        <v>360</v>
      </c>
      <c r="AB115" s="6" t="n">
        <v>10000</v>
      </c>
    </row>
    <row r="116" spans="1:31">
      <c r="A116" s="4" t="s">
        <v>323</v>
      </c>
    </row>
    <row r="117" spans="1:31">
      <c r="A117" s="4" t="s">
        <v>356</v>
      </c>
      <c r="U117" s="4" t="s">
        <v>400</v>
      </c>
    </row>
    <row r="118" spans="1:31">
      <c r="A118" s="4" t="s">
        <v>324</v>
      </c>
    </row>
    <row r="119" spans="1:31">
      <c r="A119" s="4" t="s">
        <v>356</v>
      </c>
      <c r="AD119" s="4" t="s">
        <v>401</v>
      </c>
    </row>
    <row r="120" spans="1:31">
      <c r="A120" s="4" t="s">
        <v>358</v>
      </c>
      <c r="AD120" s="6" t="n">
        <v>1038</v>
      </c>
    </row>
    <row r="121" spans="1:31">
      <c r="A121" s="4" t="s">
        <v>324</v>
      </c>
    </row>
    <row r="122" spans="1:31">
      <c r="A122" s="4" t="s">
        <v>356</v>
      </c>
      <c r="AD122" s="4" t="s">
        <v>401</v>
      </c>
    </row>
    <row r="123" spans="1:31">
      <c r="A123" s="4" t="s">
        <v>358</v>
      </c>
      <c r="AD123" s="6" t="n">
        <v>15563</v>
      </c>
    </row>
    <row r="124" spans="1:31">
      <c r="A124" s="4" t="s">
        <v>318</v>
      </c>
    </row>
    <row r="125" spans="1:31">
      <c r="A125" s="4" t="s">
        <v>356</v>
      </c>
      <c r="R125" s="4" t="s">
        <v>402</v>
      </c>
      <c r="S125" s="4" t="s">
        <v>403</v>
      </c>
    </row>
    <row r="126" spans="1:31">
      <c r="A126" s="4" t="s">
        <v>358</v>
      </c>
      <c r="R126" s="6" t="n">
        <v>5188</v>
      </c>
      <c r="S126" s="6" t="n">
        <v>7263</v>
      </c>
    </row>
    <row r="127" spans="1:31">
      <c r="A127" s="4" t="s">
        <v>325</v>
      </c>
    </row>
    <row r="128" spans="1:31">
      <c r="A128" s="4" t="s">
        <v>356</v>
      </c>
      <c r="I128" s="4" t="s">
        <v>404</v>
      </c>
    </row>
    <row r="129" spans="1:31">
      <c r="A129" s="4" t="s">
        <v>358</v>
      </c>
      <c r="I129" s="6" t="n">
        <v>51875</v>
      </c>
    </row>
    <row r="130" spans="1:31">
      <c r="A130" s="4" t="s">
        <v>405</v>
      </c>
    </row>
    <row r="131" spans="1:31">
      <c r="A131" s="4" t="s">
        <v>358</v>
      </c>
      <c r="AE131" s="6" t="n">
        <v>50000</v>
      </c>
    </row>
    <row r="132" spans="1:31">
      <c r="A132" s="4" t="s">
        <v>406</v>
      </c>
      <c r="AE132" s="6" t="n">
        <v>18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0</v>
      </c>
    </row>
    <row r="3" spans="1:3">
      <c r="A3" s="4" t="s">
        <v>408</v>
      </c>
      <c r="B3" s="6" t="n">
        <v>2000000</v>
      </c>
    </row>
    <row r="4" spans="1:3">
      <c r="A4" s="4" t="s">
        <v>409</v>
      </c>
      <c r="B4" s="4" t="s">
        <v>410</v>
      </c>
    </row>
    <row r="5" spans="1:3">
      <c r="A5" s="4" t="s">
        <v>411</v>
      </c>
      <c r="B5" s="4" t="s">
        <v>412</v>
      </c>
      <c r="C5" s="4" t="s">
        <v>412</v>
      </c>
    </row>
    <row r="6" spans="1:3">
      <c r="A6" s="4" t="s">
        <v>413</v>
      </c>
      <c r="B6" s="6" t="n">
        <v>926167</v>
      </c>
      <c r="C6" s="6" t="n">
        <v>6026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414</v>
      </c>
      <c r="B1" s="2" t="s">
        <v>415</v>
      </c>
    </row>
    <row r="2" spans="1:2">
      <c r="A2" s="3" t="s">
        <v>216</v>
      </c>
    </row>
    <row r="3" spans="1:2">
      <c r="A3" s="5" t="n">
        <v>2015</v>
      </c>
      <c r="B3" s="6" t="n">
        <v>92364</v>
      </c>
    </row>
    <row r="4" spans="1:2">
      <c r="A4" s="5" t="n">
        <v>2016</v>
      </c>
      <c r="B4" s="5" t="n">
        <v>92364</v>
      </c>
    </row>
    <row r="5" spans="1:2">
      <c r="A5" s="5" t="n">
        <v>2017</v>
      </c>
      <c r="B5" s="5" t="n">
        <v>92364</v>
      </c>
    </row>
    <row r="6" spans="1:2">
      <c r="A6" s="5" t="n">
        <v>2018</v>
      </c>
      <c r="B6" s="5" t="n">
        <v>92364</v>
      </c>
    </row>
    <row r="7" spans="1:2">
      <c r="A7" s="5" t="n">
        <v>2019</v>
      </c>
      <c r="B7" s="5" t="n">
        <v>46182</v>
      </c>
    </row>
    <row r="8" spans="1:2">
      <c r="A8" s="4" t="s">
        <v>416</v>
      </c>
      <c r="B8" s="6" t="n">
        <v>4156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417</v>
      </c>
      <c r="B1" s="2" t="s">
        <v>418</v>
      </c>
      <c r="C1" s="2" t="s">
        <v>1</v>
      </c>
    </row>
    <row r="2" spans="1:4">
      <c r="B2" s="2" t="s">
        <v>419</v>
      </c>
      <c r="C2" s="2" t="s">
        <v>2</v>
      </c>
      <c r="D2" s="2" t="s">
        <v>30</v>
      </c>
    </row>
    <row r="3" spans="1:4">
      <c r="A3" s="3" t="s">
        <v>154</v>
      </c>
    </row>
    <row r="4" spans="1:4">
      <c r="A4" s="4" t="s">
        <v>420</v>
      </c>
      <c r="C4" s="6" t="n">
        <v>82000</v>
      </c>
      <c r="D4" s="6" t="n">
        <v>218000</v>
      </c>
    </row>
    <row r="5" spans="1:4">
      <c r="A5" s="4" t="s">
        <v>421</v>
      </c>
      <c r="B5" s="4" t="s">
        <v>422</v>
      </c>
    </row>
    <row r="6" spans="1:4">
      <c r="A6" s="4" t="s">
        <v>423</v>
      </c>
      <c r="B6" s="6" t="n">
        <v>7697</v>
      </c>
    </row>
    <row r="7" spans="1:4">
      <c r="A7" s="4" t="s">
        <v>424</v>
      </c>
      <c r="C7" s="5" t="n">
        <v>17100000</v>
      </c>
    </row>
    <row r="8" spans="1:4">
      <c r="A8" s="4" t="s">
        <v>425</v>
      </c>
      <c r="C8" s="6" t="n">
        <v>172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26</v>
      </c>
      <c r="B1" s="2" t="s">
        <v>418</v>
      </c>
    </row>
    <row r="2" spans="1:3">
      <c r="B2" s="2" t="s">
        <v>427</v>
      </c>
      <c r="C2" s="2" t="s">
        <v>428</v>
      </c>
    </row>
    <row r="3" spans="1:3">
      <c r="A3" s="4" t="s">
        <v>429</v>
      </c>
      <c r="B3" s="6" t="n">
        <v>1300000</v>
      </c>
    </row>
    <row r="4" spans="1:3">
      <c r="A4" s="4" t="s">
        <v>430</v>
      </c>
      <c r="B4" s="6" t="n">
        <v>1300000</v>
      </c>
    </row>
    <row r="5" spans="1:3">
      <c r="A5" s="4" t="s">
        <v>431</v>
      </c>
    </row>
    <row r="6" spans="1:3">
      <c r="A6" s="4" t="s">
        <v>432</v>
      </c>
      <c r="C6" s="6" t="n">
        <v>8660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25"/>
    <col customWidth="1" max="3" min="3" width="25"/>
    <col customWidth="1" max="4" min="4" width="24"/>
  </cols>
  <sheetData>
    <row r="1" spans="1:4">
      <c r="A1" s="1" t="s">
        <v>433</v>
      </c>
      <c r="B1" s="2" t="s">
        <v>1</v>
      </c>
    </row>
    <row r="2" spans="1:4">
      <c r="B2" s="2" t="s">
        <v>2</v>
      </c>
      <c r="C2" s="2" t="s">
        <v>30</v>
      </c>
      <c r="D2" s="2" t="s">
        <v>434</v>
      </c>
    </row>
    <row r="3" spans="1:4">
      <c r="A3" s="3" t="s">
        <v>435</v>
      </c>
    </row>
    <row r="4" spans="1:4">
      <c r="A4" s="4" t="s">
        <v>436</v>
      </c>
      <c r="B4" s="5" t="n">
        <v>44277583</v>
      </c>
      <c r="C4" s="5" t="n">
        <v>35957583</v>
      </c>
    </row>
    <row r="5" spans="1:4">
      <c r="A5" s="4" t="s">
        <v>437</v>
      </c>
      <c r="B5" s="5" t="n">
        <v>3399000</v>
      </c>
      <c r="C5" s="5" t="n">
        <v>8320000</v>
      </c>
    </row>
    <row r="6" spans="1:4">
      <c r="A6" s="4" t="s">
        <v>438</v>
      </c>
      <c r="C6" s="4" t="s">
        <v>42</v>
      </c>
    </row>
    <row r="7" spans="1:4">
      <c r="A7" s="4" t="s">
        <v>439</v>
      </c>
      <c r="B7" s="5" t="n">
        <v>-3212599</v>
      </c>
      <c r="C7" s="4" t="s">
        <v>42</v>
      </c>
    </row>
    <row r="8" spans="1:4">
      <c r="A8" s="4" t="s">
        <v>440</v>
      </c>
      <c r="B8" s="5" t="n">
        <v>44463984</v>
      </c>
      <c r="C8" s="5" t="n">
        <v>44277583</v>
      </c>
      <c r="D8" s="5" t="n">
        <v>35957583</v>
      </c>
    </row>
    <row r="9" spans="1:4">
      <c r="A9" s="4" t="s">
        <v>441</v>
      </c>
      <c r="B9" s="5" t="n">
        <v>44463984</v>
      </c>
    </row>
    <row r="10" spans="1:4">
      <c r="A10" s="3" t="s">
        <v>442</v>
      </c>
    </row>
    <row r="11" spans="1:4">
      <c r="A11" s="4" t="s">
        <v>436</v>
      </c>
      <c r="B11" s="7" t="n">
        <v>0.31</v>
      </c>
      <c r="C11" s="7" t="n">
        <v>0.33</v>
      </c>
    </row>
    <row r="12" spans="1:4">
      <c r="A12" s="4" t="s">
        <v>437</v>
      </c>
      <c r="B12" s="8" t="n">
        <v>0.27</v>
      </c>
      <c r="C12" s="8" t="n">
        <v>0.24</v>
      </c>
    </row>
    <row r="13" spans="1:4">
      <c r="A13" s="4" t="s">
        <v>438</v>
      </c>
      <c r="C13" s="4" t="s">
        <v>42</v>
      </c>
    </row>
    <row r="14" spans="1:4">
      <c r="A14" s="4" t="s">
        <v>439</v>
      </c>
      <c r="B14" s="8" t="n">
        <v>0.25</v>
      </c>
      <c r="C14" s="4" t="s">
        <v>42</v>
      </c>
    </row>
    <row r="15" spans="1:4">
      <c r="A15" s="4" t="s">
        <v>440</v>
      </c>
      <c r="B15" s="8" t="n">
        <v>0.31</v>
      </c>
      <c r="C15" s="7" t="n">
        <v>0.31</v>
      </c>
      <c r="D15" s="7" t="n">
        <v>0.33</v>
      </c>
    </row>
    <row r="16" spans="1:4">
      <c r="A16" s="4" t="s">
        <v>441</v>
      </c>
      <c r="B16" s="7" t="n">
        <v>0.31</v>
      </c>
    </row>
    <row r="17" spans="1:4">
      <c r="A17" s="3" t="s">
        <v>443</v>
      </c>
    </row>
    <row r="18" spans="1:4">
      <c r="A18" s="4" t="s">
        <v>436</v>
      </c>
      <c r="D18" s="4" t="s">
        <v>444</v>
      </c>
    </row>
    <row r="19" spans="1:4">
      <c r="A19" s="4" t="s">
        <v>437</v>
      </c>
      <c r="C19" s="4" t="s">
        <v>445</v>
      </c>
    </row>
    <row r="20" spans="1:4">
      <c r="A20" s="4" t="s">
        <v>441</v>
      </c>
      <c r="B20" s="4" t="s">
        <v>446</v>
      </c>
    </row>
    <row r="21" spans="1:4">
      <c r="A21" s="3" t="s">
        <v>447</v>
      </c>
    </row>
    <row r="22" spans="1:4">
      <c r="A22" s="4" t="s">
        <v>436</v>
      </c>
      <c r="C22" s="4" t="s">
        <v>42</v>
      </c>
    </row>
    <row r="23" spans="1:4">
      <c r="A23" s="4" t="s">
        <v>437</v>
      </c>
      <c r="C23" s="4" t="s">
        <v>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48</v>
      </c>
      <c r="B1" s="2" t="s">
        <v>2</v>
      </c>
      <c r="C1" s="2" t="s">
        <v>30</v>
      </c>
      <c r="D1" s="2" t="s">
        <v>434</v>
      </c>
    </row>
    <row r="2" spans="1:4">
      <c r="A2" s="4" t="s">
        <v>449</v>
      </c>
      <c r="B2" s="5" t="n">
        <v>500000</v>
      </c>
      <c r="C2" s="5" t="n">
        <v>500000</v>
      </c>
    </row>
    <row r="3" spans="1:4">
      <c r="A3" s="4" t="s">
        <v>248</v>
      </c>
    </row>
    <row r="4" spans="1:4">
      <c r="A4" s="4" t="s">
        <v>449</v>
      </c>
      <c r="B4" s="5" t="n">
        <v>52000000</v>
      </c>
      <c r="C4" s="5" t="n">
        <v>52000000</v>
      </c>
    </row>
    <row r="5" spans="1:4">
      <c r="A5" s="4" t="s">
        <v>450</v>
      </c>
      <c r="B5" s="5" t="n">
        <v>6407500</v>
      </c>
      <c r="C5" s="5" t="n">
        <v>6551334</v>
      </c>
      <c r="D5" s="5" t="n">
        <v>6261334</v>
      </c>
    </row>
    <row r="6" spans="1:4">
      <c r="A6" s="4" t="s">
        <v>451</v>
      </c>
      <c r="B6" s="5" t="n">
        <v>6046334</v>
      </c>
      <c r="C6" s="5" t="n">
        <v>6046334</v>
      </c>
    </row>
    <row r="7" spans="1:4">
      <c r="A7" s="4" t="s">
        <v>452</v>
      </c>
    </row>
    <row r="8" spans="1:4">
      <c r="A8" s="4" t="s">
        <v>450</v>
      </c>
      <c r="B8" s="5" t="n">
        <v>6322000</v>
      </c>
      <c r="C8" s="5" t="n">
        <v>632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17"/>
  </cols>
  <sheetData>
    <row r="1" spans="1:4">
      <c r="A1" s="1" t="s">
        <v>453</v>
      </c>
      <c r="B1" s="2" t="s">
        <v>1</v>
      </c>
    </row>
    <row r="2" spans="1:4">
      <c r="B2" s="2" t="s">
        <v>2</v>
      </c>
      <c r="C2" s="2" t="s">
        <v>30</v>
      </c>
      <c r="D2" s="2" t="s">
        <v>434</v>
      </c>
    </row>
    <row r="3" spans="1:4">
      <c r="A3" s="3" t="s">
        <v>454</v>
      </c>
    </row>
    <row r="4" spans="1:4">
      <c r="A4" s="4" t="s">
        <v>436</v>
      </c>
      <c r="B4" s="5" t="n">
        <v>6551334</v>
      </c>
      <c r="C4" s="5" t="n">
        <v>6261334</v>
      </c>
    </row>
    <row r="5" spans="1:4">
      <c r="A5" s="4" t="s">
        <v>437</v>
      </c>
      <c r="B5" s="5" t="n">
        <v>0</v>
      </c>
      <c r="C5" s="5" t="n">
        <v>300000</v>
      </c>
    </row>
    <row r="6" spans="1:4">
      <c r="A6" s="4" t="s">
        <v>439</v>
      </c>
      <c r="B6" s="5" t="n">
        <v>-143834</v>
      </c>
      <c r="C6" s="5" t="n">
        <v>-10000</v>
      </c>
    </row>
    <row r="7" spans="1:4">
      <c r="A7" s="4" t="s">
        <v>440</v>
      </c>
      <c r="B7" s="5" t="n">
        <v>6407500</v>
      </c>
      <c r="C7" s="5" t="n">
        <v>6551334</v>
      </c>
      <c r="D7" s="5" t="n">
        <v>6261334</v>
      </c>
    </row>
    <row r="8" spans="1:4">
      <c r="A8" s="4" t="s">
        <v>441</v>
      </c>
      <c r="B8" s="5" t="n">
        <v>0</v>
      </c>
    </row>
    <row r="9" spans="1:4">
      <c r="A9" s="3" t="s">
        <v>442</v>
      </c>
    </row>
    <row r="10" spans="1:4">
      <c r="A10" s="4" t="s">
        <v>436</v>
      </c>
      <c r="B10" s="7" t="n">
        <v>0.28</v>
      </c>
      <c r="C10" s="7" t="n">
        <v>0.33</v>
      </c>
    </row>
    <row r="11" spans="1:4">
      <c r="A11" s="4" t="s">
        <v>437</v>
      </c>
      <c r="B11" s="4" t="s">
        <v>42</v>
      </c>
      <c r="C11" s="8" t="n">
        <v>0.25</v>
      </c>
    </row>
    <row r="12" spans="1:4">
      <c r="A12" s="4" t="s">
        <v>439</v>
      </c>
      <c r="B12" s="8" t="n">
        <v>0.25</v>
      </c>
      <c r="C12" s="8" t="n">
        <v>0.25</v>
      </c>
    </row>
    <row r="13" spans="1:4">
      <c r="A13" s="4" t="s">
        <v>440</v>
      </c>
      <c r="B13" s="8" t="n">
        <v>0.28</v>
      </c>
      <c r="C13" s="7" t="n">
        <v>0.28</v>
      </c>
      <c r="D13" s="7" t="n">
        <v>0.33</v>
      </c>
    </row>
    <row r="14" spans="1:4">
      <c r="A14" s="4" t="s">
        <v>441</v>
      </c>
      <c r="B14" s="4" t="s">
        <v>42</v>
      </c>
    </row>
    <row r="15" spans="1:4">
      <c r="A15" s="3" t="s">
        <v>443</v>
      </c>
    </row>
    <row r="16" spans="1:4">
      <c r="A16" s="4" t="s">
        <v>436</v>
      </c>
      <c r="B16" s="4" t="s">
        <v>455</v>
      </c>
      <c r="C16" s="4" t="s">
        <v>455</v>
      </c>
      <c r="D16" s="4" t="s">
        <v>456</v>
      </c>
    </row>
    <row r="17" spans="1:4">
      <c r="A17" s="4" t="s">
        <v>440</v>
      </c>
      <c r="B17" s="4" t="s">
        <v>455</v>
      </c>
      <c r="C17" s="4" t="s">
        <v>455</v>
      </c>
      <c r="D17" s="4" t="s">
        <v>456</v>
      </c>
    </row>
    <row r="18" spans="1:4">
      <c r="A18" s="3" t="s">
        <v>447</v>
      </c>
    </row>
    <row r="19" spans="1:4">
      <c r="A19" s="4" t="s">
        <v>436</v>
      </c>
      <c r="B19" s="4" t="s">
        <v>42</v>
      </c>
      <c r="C19" s="4" t="s">
        <v>42</v>
      </c>
    </row>
    <row r="20" spans="1:4">
      <c r="A20" s="4" t="s">
        <v>439</v>
      </c>
      <c r="B20" s="4" t="s">
        <v>42</v>
      </c>
      <c r="C20" s="4" t="s">
        <v>42</v>
      </c>
    </row>
    <row r="21" spans="1:4">
      <c r="A21" s="4" t="s">
        <v>440</v>
      </c>
      <c r="B21" s="4" t="s">
        <v>42</v>
      </c>
      <c r="C21" s="4" t="s">
        <v>42</v>
      </c>
      <c r="D21" s="4" t="s">
        <v>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7</v>
      </c>
      <c r="B1" s="2" t="s">
        <v>1</v>
      </c>
    </row>
    <row r="2" spans="1:3">
      <c r="B2" s="2" t="s">
        <v>2</v>
      </c>
      <c r="C2" s="2" t="s">
        <v>30</v>
      </c>
    </row>
    <row r="3" spans="1:3">
      <c r="A3" s="4" t="s">
        <v>458</v>
      </c>
      <c r="B3" s="5" t="n">
        <v>0</v>
      </c>
      <c r="C3" s="5" t="n">
        <v>300000</v>
      </c>
    </row>
    <row r="4" spans="1:3">
      <c r="A4" s="4" t="s">
        <v>459</v>
      </c>
      <c r="C4" s="7" t="n">
        <v>0.07000000000000001</v>
      </c>
    </row>
    <row r="5" spans="1:3">
      <c r="A5" s="4" t="s">
        <v>460</v>
      </c>
      <c r="B5" s="5" t="n">
        <v>0</v>
      </c>
      <c r="C5" s="5" t="n">
        <v>40000</v>
      </c>
    </row>
    <row r="6" spans="1:3">
      <c r="A6" s="4" t="s">
        <v>461</v>
      </c>
      <c r="C6" s="6" t="n">
        <v>2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17"/>
  </cols>
  <sheetData>
    <row r="1" spans="1:4">
      <c r="A1" s="1" t="s">
        <v>462</v>
      </c>
      <c r="B1" s="2" t="s">
        <v>1</v>
      </c>
    </row>
    <row r="2" spans="1:4">
      <c r="B2" s="2" t="s">
        <v>2</v>
      </c>
      <c r="C2" s="2" t="s">
        <v>30</v>
      </c>
      <c r="D2" s="2" t="s">
        <v>434</v>
      </c>
    </row>
    <row r="3" spans="1:4">
      <c r="A3" s="4" t="s">
        <v>463</v>
      </c>
      <c r="B3" s="5" t="n">
        <v>6407500</v>
      </c>
      <c r="C3" s="5" t="n">
        <v>6551334</v>
      </c>
      <c r="D3" s="5" t="n">
        <v>6261334</v>
      </c>
    </row>
    <row r="4" spans="1:4">
      <c r="A4" s="4" t="s">
        <v>442</v>
      </c>
      <c r="B4" s="7" t="n">
        <v>0.28</v>
      </c>
      <c r="C4" s="7" t="n">
        <v>0.28</v>
      </c>
      <c r="D4" s="7" t="n">
        <v>0.33</v>
      </c>
    </row>
    <row r="5" spans="1:4">
      <c r="A5" s="4" t="s">
        <v>443</v>
      </c>
      <c r="B5" s="4" t="s">
        <v>455</v>
      </c>
      <c r="C5" s="4" t="s">
        <v>455</v>
      </c>
      <c r="D5" s="4" t="s">
        <v>456</v>
      </c>
    </row>
    <row r="6" spans="1:4">
      <c r="A6" s="4" t="s">
        <v>464</v>
      </c>
      <c r="B6" s="5" t="n">
        <v>0</v>
      </c>
    </row>
    <row r="7" spans="1:4">
      <c r="A7" s="4" t="s">
        <v>465</v>
      </c>
      <c r="B7" s="4" t="s">
        <v>42</v>
      </c>
    </row>
    <row r="8" spans="1:4">
      <c r="A8" s="4" t="s">
        <v>265</v>
      </c>
    </row>
    <row r="9" spans="1:4">
      <c r="A9" s="4" t="s">
        <v>466</v>
      </c>
      <c r="B9" s="8" t="n">
        <v>0.25</v>
      </c>
    </row>
    <row r="10" spans="1:4">
      <c r="A10" s="4" t="s">
        <v>269</v>
      </c>
    </row>
    <row r="11" spans="1:4">
      <c r="A11" s="4" t="s">
        <v>466</v>
      </c>
      <c r="B11" s="7" t="n">
        <v>0.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5</v>
      </c>
      <c r="B1" s="2" t="s">
        <v>1</v>
      </c>
    </row>
    <row r="2" spans="1:3">
      <c r="B2" s="2" t="s">
        <v>2</v>
      </c>
      <c r="C2" s="2" t="s">
        <v>30</v>
      </c>
    </row>
    <row r="3" spans="1:3">
      <c r="A3" s="4" t="s">
        <v>86</v>
      </c>
    </row>
    <row r="4" spans="1:3">
      <c r="A4" s="4" t="s">
        <v>87</v>
      </c>
      <c r="B4" s="6" t="n">
        <v>521700</v>
      </c>
      <c r="C4" s="6" t="n">
        <v>521700</v>
      </c>
    </row>
    <row r="5" spans="1:3">
      <c r="A5" s="4" t="s">
        <v>88</v>
      </c>
      <c r="B5" s="5" t="n">
        <v>10434</v>
      </c>
      <c r="C5" s="5" t="n">
        <v>10434</v>
      </c>
    </row>
    <row r="6" spans="1:3">
      <c r="A6" s="4" t="s">
        <v>89</v>
      </c>
      <c r="B6" s="6" t="n">
        <v>521700</v>
      </c>
      <c r="C6" s="6" t="n">
        <v>521700</v>
      </c>
    </row>
    <row r="7" spans="1:3">
      <c r="A7" s="4" t="s">
        <v>90</v>
      </c>
      <c r="B7" s="5" t="n">
        <v>10434</v>
      </c>
      <c r="C7" s="5" t="n">
        <v>10434</v>
      </c>
    </row>
    <row r="8" spans="1:3">
      <c r="A8" s="4" t="s">
        <v>91</v>
      </c>
    </row>
    <row r="9" spans="1:3">
      <c r="A9" s="4" t="s">
        <v>87</v>
      </c>
      <c r="B9" s="6" t="n">
        <v>630637</v>
      </c>
      <c r="C9" s="6" t="n">
        <v>594518</v>
      </c>
    </row>
    <row r="10" spans="1:3">
      <c r="A10" s="4" t="s">
        <v>88</v>
      </c>
      <c r="B10" s="5" t="n">
        <v>63063685</v>
      </c>
      <c r="C10" s="5" t="n">
        <v>59451836</v>
      </c>
    </row>
    <row r="11" spans="1:3">
      <c r="A11" s="4" t="s">
        <v>92</v>
      </c>
      <c r="C11" s="6" t="n">
        <v>24670</v>
      </c>
    </row>
    <row r="12" spans="1:3">
      <c r="A12" s="4" t="s">
        <v>93</v>
      </c>
      <c r="C12" s="5" t="n">
        <v>2466988</v>
      </c>
    </row>
    <row r="13" spans="1:3">
      <c r="A13" s="4" t="s">
        <v>94</v>
      </c>
      <c r="C13" s="6" t="n">
        <v>11449</v>
      </c>
    </row>
    <row r="14" spans="1:3">
      <c r="A14" s="4" t="s">
        <v>95</v>
      </c>
      <c r="C14" s="5" t="n">
        <v>1144861</v>
      </c>
    </row>
    <row r="15" spans="1:3">
      <c r="A15" s="4" t="s">
        <v>89</v>
      </c>
      <c r="B15" s="6" t="n">
        <v>630637</v>
      </c>
      <c r="C15" s="6" t="n">
        <v>630637</v>
      </c>
    </row>
    <row r="16" spans="1:3">
      <c r="A16" s="4" t="s">
        <v>90</v>
      </c>
      <c r="B16" s="5" t="n">
        <v>63063685</v>
      </c>
      <c r="C16" s="5" t="n">
        <v>63063685</v>
      </c>
    </row>
    <row r="17" spans="1:3">
      <c r="A17" s="4" t="s">
        <v>96</v>
      </c>
    </row>
    <row r="18" spans="1:3">
      <c r="A18" s="4" t="s">
        <v>87</v>
      </c>
      <c r="B18" s="6" t="n">
        <v>27235066</v>
      </c>
      <c r="C18" s="6" t="n">
        <v>25981680</v>
      </c>
    </row>
    <row r="19" spans="1:3">
      <c r="A19" s="4" t="s">
        <v>92</v>
      </c>
      <c r="C19" s="5" t="n">
        <v>296421</v>
      </c>
    </row>
    <row r="20" spans="1:3">
      <c r="A20" s="4" t="s">
        <v>94</v>
      </c>
      <c r="C20" s="5" t="n">
        <v>123348</v>
      </c>
    </row>
    <row r="21" spans="1:3">
      <c r="A21" s="4" t="s">
        <v>97</v>
      </c>
      <c r="C21" s="5" t="n">
        <v>102687</v>
      </c>
    </row>
    <row r="22" spans="1:3">
      <c r="A22" s="4" t="s">
        <v>98</v>
      </c>
      <c r="C22" s="5" t="n">
        <v>164361</v>
      </c>
    </row>
    <row r="23" spans="1:3">
      <c r="A23" s="4" t="s">
        <v>99</v>
      </c>
      <c r="C23" s="5" t="n">
        <v>6247</v>
      </c>
    </row>
    <row r="24" spans="1:3">
      <c r="A24" s="4" t="s">
        <v>100</v>
      </c>
      <c r="C24" s="5" t="n">
        <v>343856</v>
      </c>
    </row>
    <row r="25" spans="1:3">
      <c r="A25" s="4" t="s">
        <v>101</v>
      </c>
      <c r="C25" s="5" t="n">
        <v>216467</v>
      </c>
    </row>
    <row r="26" spans="1:3">
      <c r="A26" s="4" t="s">
        <v>89</v>
      </c>
      <c r="B26" s="5" t="n">
        <v>27235066</v>
      </c>
      <c r="C26" s="5" t="n">
        <v>27235066</v>
      </c>
    </row>
    <row r="27" spans="1:3">
      <c r="A27" s="4" t="s">
        <v>102</v>
      </c>
    </row>
    <row r="28" spans="1:3">
      <c r="A28" s="4" t="s">
        <v>87</v>
      </c>
      <c r="B28" s="5" t="n">
        <v>-44188816</v>
      </c>
      <c r="C28" s="5" t="n">
        <v>-50041097</v>
      </c>
    </row>
    <row r="29" spans="1:3">
      <c r="A29" s="4" t="s">
        <v>103</v>
      </c>
      <c r="B29" s="5" t="n">
        <v>-1233840</v>
      </c>
      <c r="C29" s="5" t="n">
        <v>5852281</v>
      </c>
    </row>
    <row r="30" spans="1:3">
      <c r="A30" s="4" t="s">
        <v>89</v>
      </c>
      <c r="B30" s="5" t="n">
        <v>-45422656</v>
      </c>
      <c r="C30" s="5" t="n">
        <v>-44188816</v>
      </c>
    </row>
    <row r="31" spans="1:3">
      <c r="A31" s="4" t="s">
        <v>87</v>
      </c>
      <c r="B31" s="5" t="n">
        <v>-15801413</v>
      </c>
      <c r="C31" s="5" t="n">
        <v>-22943198</v>
      </c>
    </row>
    <row r="32" spans="1:3">
      <c r="A32" s="4" t="s">
        <v>103</v>
      </c>
      <c r="B32" s="5" t="n">
        <v>-1309926</v>
      </c>
      <c r="C32" s="5" t="n">
        <v>5852281</v>
      </c>
    </row>
    <row r="33" spans="1:3">
      <c r="A33" s="4" t="s">
        <v>92</v>
      </c>
      <c r="C33" s="5" t="n">
        <v>321091</v>
      </c>
    </row>
    <row r="34" spans="1:3">
      <c r="A34" s="4" t="s">
        <v>94</v>
      </c>
      <c r="C34" s="5" t="n">
        <v>134797</v>
      </c>
    </row>
    <row r="35" spans="1:3">
      <c r="A35" s="4" t="s">
        <v>97</v>
      </c>
      <c r="C35" s="5" t="n">
        <v>102687</v>
      </c>
    </row>
    <row r="36" spans="1:3">
      <c r="A36" s="4" t="s">
        <v>98</v>
      </c>
      <c r="C36" s="5" t="n">
        <v>164361</v>
      </c>
    </row>
    <row r="37" spans="1:3">
      <c r="A37" s="4" t="s">
        <v>99</v>
      </c>
      <c r="C37" s="5" t="n">
        <v>6247</v>
      </c>
    </row>
    <row r="38" spans="1:3">
      <c r="A38" s="4" t="s">
        <v>100</v>
      </c>
      <c r="C38" s="5" t="n">
        <v>343856</v>
      </c>
    </row>
    <row r="39" spans="1:3">
      <c r="A39" s="4" t="s">
        <v>101</v>
      </c>
      <c r="C39" s="5" t="n">
        <v>216467</v>
      </c>
    </row>
    <row r="40" spans="1:3">
      <c r="A40" s="4" t="s">
        <v>89</v>
      </c>
      <c r="B40" s="6" t="n">
        <v>-17035253</v>
      </c>
      <c r="C40" s="6" t="n">
        <v>-158014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37"/>
    <col customWidth="1" max="5" min="5" width="43"/>
    <col customWidth="1" max="6" min="6" width="31"/>
  </cols>
  <sheetData>
    <row r="1" spans="1:6">
      <c r="A1" s="1" t="s">
        <v>467</v>
      </c>
      <c r="B1" s="2" t="s">
        <v>468</v>
      </c>
      <c r="E1" s="2" t="s">
        <v>1</v>
      </c>
    </row>
    <row r="2" spans="1:6">
      <c r="B2" s="2" t="s">
        <v>469</v>
      </c>
      <c r="C2" s="2" t="s">
        <v>470</v>
      </c>
      <c r="D2" s="2" t="s">
        <v>471</v>
      </c>
      <c r="E2" s="2" t="s">
        <v>472</v>
      </c>
      <c r="F2" s="2" t="s">
        <v>473</v>
      </c>
    </row>
    <row r="3" spans="1:6">
      <c r="A3" s="4" t="s">
        <v>474</v>
      </c>
      <c r="E3" s="5" t="n">
        <v>5</v>
      </c>
    </row>
    <row r="4" spans="1:6">
      <c r="A4" s="4" t="s">
        <v>475</v>
      </c>
    </row>
    <row r="5" spans="1:6">
      <c r="A5" s="4" t="s">
        <v>476</v>
      </c>
      <c r="E5" s="6" t="n">
        <v>250</v>
      </c>
      <c r="F5" s="6" t="n">
        <v>250</v>
      </c>
    </row>
    <row r="6" spans="1:6">
      <c r="A6" s="4" t="s">
        <v>477</v>
      </c>
      <c r="E6" s="6" t="n">
        <v>2608500</v>
      </c>
      <c r="F6" s="6" t="n">
        <v>2608500</v>
      </c>
    </row>
    <row r="7" spans="1:6">
      <c r="A7" s="4" t="s">
        <v>478</v>
      </c>
    </row>
    <row r="8" spans="1:6">
      <c r="A8" s="4" t="s">
        <v>479</v>
      </c>
      <c r="E8" s="5" t="n">
        <v>7000</v>
      </c>
    </row>
    <row r="9" spans="1:6">
      <c r="A9" s="4" t="s">
        <v>67</v>
      </c>
      <c r="E9" s="5" t="n">
        <v>250</v>
      </c>
    </row>
    <row r="10" spans="1:6">
      <c r="A10" s="4" t="s">
        <v>480</v>
      </c>
      <c r="E10" s="4" t="s">
        <v>481</v>
      </c>
    </row>
    <row r="11" spans="1:6">
      <c r="A11" s="4" t="s">
        <v>482</v>
      </c>
      <c r="E11" s="5" t="n">
        <v>120</v>
      </c>
    </row>
    <row r="12" spans="1:6">
      <c r="A12" s="4" t="s">
        <v>483</v>
      </c>
      <c r="E12" s="5" t="n">
        <v>100000</v>
      </c>
    </row>
    <row r="13" spans="1:6">
      <c r="A13" s="4" t="s">
        <v>484</v>
      </c>
      <c r="E13" s="4" t="s">
        <v>485</v>
      </c>
    </row>
    <row r="14" spans="1:6">
      <c r="A14" s="4" t="s">
        <v>486</v>
      </c>
      <c r="E14" s="4" t="s">
        <v>487</v>
      </c>
    </row>
    <row r="15" spans="1:6">
      <c r="A15" s="4" t="s">
        <v>253</v>
      </c>
    </row>
    <row r="16" spans="1:6">
      <c r="A16" s="4" t="s">
        <v>488</v>
      </c>
      <c r="E16" s="6" t="n">
        <v>2500000</v>
      </c>
      <c r="F16" s="6" t="n">
        <v>2600000</v>
      </c>
    </row>
    <row r="17" spans="1:6">
      <c r="A17" s="4" t="s">
        <v>489</v>
      </c>
      <c r="E17" s="6" t="n">
        <v>624000</v>
      </c>
    </row>
    <row r="18" spans="1:6">
      <c r="A18" s="4" t="s">
        <v>490</v>
      </c>
    </row>
    <row r="19" spans="1:6">
      <c r="A19" s="4" t="s">
        <v>491</v>
      </c>
      <c r="E19" s="5" t="n">
        <v>1000000</v>
      </c>
    </row>
    <row r="20" spans="1:6">
      <c r="A20" s="4" t="s">
        <v>492</v>
      </c>
      <c r="E20" s="5" t="n">
        <v>25000</v>
      </c>
    </row>
    <row r="21" spans="1:6">
      <c r="A21" s="4" t="s">
        <v>493</v>
      </c>
      <c r="E21" s="5" t="n">
        <v>15000</v>
      </c>
    </row>
    <row r="22" spans="1:6">
      <c r="A22" s="4" t="s">
        <v>494</v>
      </c>
      <c r="E22" s="5" t="n">
        <v>2678000</v>
      </c>
    </row>
    <row r="23" spans="1:6">
      <c r="A23" s="4" t="s">
        <v>450</v>
      </c>
      <c r="E23" s="5" t="n">
        <v>10000000</v>
      </c>
    </row>
    <row r="24" spans="1:6">
      <c r="A24" s="4" t="s">
        <v>91</v>
      </c>
    </row>
    <row r="25" spans="1:6">
      <c r="A25" s="4" t="s">
        <v>495</v>
      </c>
      <c r="E25" s="7" t="n">
        <v>316.28</v>
      </c>
    </row>
    <row r="26" spans="1:6">
      <c r="A26" s="4" t="s">
        <v>496</v>
      </c>
      <c r="B26" s="5" t="n">
        <v>721400</v>
      </c>
      <c r="C26" s="5" t="n">
        <v>1420588</v>
      </c>
      <c r="D26" s="5" t="n">
        <v>325000</v>
      </c>
    </row>
    <row r="27" spans="1:6">
      <c r="A27" s="4" t="s">
        <v>497</v>
      </c>
      <c r="B27" s="7" t="n">
        <v>0.1</v>
      </c>
      <c r="D27" s="7" t="n">
        <v>0.24</v>
      </c>
    </row>
    <row r="28" spans="1:6">
      <c r="A28" s="4" t="s">
        <v>498</v>
      </c>
      <c r="B28" s="6" t="n">
        <v>72140</v>
      </c>
      <c r="C28" s="6" t="n">
        <v>171946</v>
      </c>
      <c r="D28" s="6" t="n">
        <v>77005</v>
      </c>
    </row>
    <row r="29" spans="1:6">
      <c r="A29" s="4" t="s">
        <v>499</v>
      </c>
    </row>
    <row r="30" spans="1:6">
      <c r="A30" s="4" t="s">
        <v>497</v>
      </c>
      <c r="C30" s="7" t="n">
        <v>0.07000000000000001</v>
      </c>
    </row>
    <row r="31" spans="1:6">
      <c r="A31" s="4" t="s">
        <v>500</v>
      </c>
    </row>
    <row r="32" spans="1:6">
      <c r="A32" s="4" t="s">
        <v>497</v>
      </c>
      <c r="C32" s="7" t="n">
        <v>0.12</v>
      </c>
    </row>
    <row r="33" spans="1:6">
      <c r="A33" s="4" t="s">
        <v>91</v>
      </c>
    </row>
    <row r="34" spans="1:6">
      <c r="A34" s="4" t="s">
        <v>496</v>
      </c>
      <c r="B34" s="5" t="n">
        <v>25783</v>
      </c>
      <c r="C34" s="5" t="n">
        <v>1119078</v>
      </c>
    </row>
    <row r="35" spans="1:6">
      <c r="A35" s="4" t="s">
        <v>497</v>
      </c>
      <c r="B35" s="7" t="n">
        <v>0.1</v>
      </c>
    </row>
    <row r="36" spans="1:6">
      <c r="A36" s="4" t="s">
        <v>498</v>
      </c>
      <c r="B36" s="6" t="n">
        <v>2578</v>
      </c>
      <c r="C36" s="6" t="n">
        <v>132219</v>
      </c>
    </row>
    <row r="37" spans="1:6">
      <c r="A37" s="4" t="s">
        <v>499</v>
      </c>
    </row>
    <row r="38" spans="1:6">
      <c r="A38" s="4" t="s">
        <v>497</v>
      </c>
      <c r="C38" s="7" t="n">
        <v>0.1</v>
      </c>
    </row>
    <row r="39" spans="1:6">
      <c r="A39" s="4" t="s">
        <v>500</v>
      </c>
    </row>
    <row r="40" spans="1:6">
      <c r="A40" s="4" t="s">
        <v>497</v>
      </c>
      <c r="C40" s="7" t="n">
        <v>0.24</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4" t="s">
        <v>503</v>
      </c>
      <c r="B2" s="6" t="n">
        <v>100</v>
      </c>
    </row>
    <row r="3" spans="1:2">
      <c r="A3" s="3" t="s">
        <v>504</v>
      </c>
    </row>
    <row r="4" spans="1:2">
      <c r="A4" s="4" t="s">
        <v>116</v>
      </c>
      <c r="B4" s="5" t="n">
        <v>891725</v>
      </c>
    </row>
    <row r="5" spans="1:2">
      <c r="A5" s="4" t="s">
        <v>46</v>
      </c>
      <c r="B5" s="5" t="n">
        <v>9557575</v>
      </c>
    </row>
    <row r="6" spans="1:2">
      <c r="A6" s="4" t="s">
        <v>47</v>
      </c>
      <c r="B6" s="5" t="n">
        <v>767725</v>
      </c>
    </row>
    <row r="7" spans="1:2">
      <c r="A7" s="4" t="s">
        <v>114</v>
      </c>
      <c r="B7" s="5" t="n">
        <v>-32719</v>
      </c>
    </row>
    <row r="8" spans="1:2">
      <c r="A8" s="4" t="s">
        <v>505</v>
      </c>
      <c r="B8" s="5" t="n">
        <v>-61670</v>
      </c>
    </row>
    <row r="9" spans="1:2">
      <c r="A9" s="4" t="s">
        <v>506</v>
      </c>
      <c r="B9" s="5" t="n">
        <v>-153122</v>
      </c>
    </row>
    <row r="10" spans="1:2">
      <c r="A10" s="4" t="s">
        <v>507</v>
      </c>
      <c r="B10" s="5" t="n">
        <v>10969715</v>
      </c>
    </row>
    <row r="11" spans="1:2">
      <c r="A11" s="4" t="s">
        <v>508</v>
      </c>
      <c r="B11" s="6" t="n">
        <v>109696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02</v>
      </c>
    </row>
    <row r="2" spans="1:2">
      <c r="A2" s="4" t="s">
        <v>510</v>
      </c>
      <c r="B2" s="6" t="n">
        <v>100</v>
      </c>
    </row>
    <row r="3" spans="1:2">
      <c r="A3" s="4" t="s">
        <v>511</v>
      </c>
      <c r="B3" s="5" t="n">
        <v>100</v>
      </c>
    </row>
    <row r="4" spans="1:2">
      <c r="A4" s="4" t="s">
        <v>512</v>
      </c>
      <c r="B4" s="5" t="n">
        <v>10969615</v>
      </c>
    </row>
    <row r="5" spans="1:2">
      <c r="A5" s="4" t="s">
        <v>513</v>
      </c>
    </row>
    <row r="6" spans="1:2">
      <c r="A6" s="4" t="s">
        <v>512</v>
      </c>
      <c r="B6" s="6" t="n">
        <v>92703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14</v>
      </c>
      <c r="B1" s="2" t="s">
        <v>515</v>
      </c>
    </row>
    <row r="2" spans="1:2">
      <c r="A2" s="4" t="s">
        <v>516</v>
      </c>
      <c r="B2" s="6" t="n">
        <v>1150000</v>
      </c>
    </row>
    <row r="3" spans="1:2">
      <c r="A3" s="4" t="s">
        <v>517</v>
      </c>
      <c r="B3" s="5" t="n">
        <v>150000</v>
      </c>
    </row>
    <row r="4" spans="1:2">
      <c r="A4" s="4" t="s">
        <v>518</v>
      </c>
      <c r="B4" s="6" t="n">
        <v>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9</v>
      </c>
      <c r="B1" s="2" t="s">
        <v>1</v>
      </c>
    </row>
    <row r="2" spans="1:3">
      <c r="B2" s="2" t="s">
        <v>2</v>
      </c>
      <c r="C2" s="2" t="s">
        <v>30</v>
      </c>
    </row>
    <row r="3" spans="1:3">
      <c r="A3" s="4" t="s">
        <v>520</v>
      </c>
      <c r="B3" s="6" t="n">
        <v>10900000</v>
      </c>
    </row>
    <row r="4" spans="1:3">
      <c r="A4" s="4" t="s">
        <v>521</v>
      </c>
      <c r="B4" s="5" t="n">
        <v>68000</v>
      </c>
    </row>
    <row r="5" spans="1:3">
      <c r="A5" s="4" t="s">
        <v>522</v>
      </c>
      <c r="B5" s="6" t="n">
        <v>603000</v>
      </c>
    </row>
    <row r="6" spans="1:3">
      <c r="A6" s="4" t="s">
        <v>523</v>
      </c>
      <c r="B6" s="4" t="s">
        <v>422</v>
      </c>
    </row>
    <row r="7" spans="1:3">
      <c r="A7" s="4" t="s">
        <v>524</v>
      </c>
      <c r="B7" s="6" t="n">
        <v>1640280</v>
      </c>
      <c r="C7" s="6" t="n">
        <v>832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0</v>
      </c>
    </row>
    <row r="3" spans="1:3">
      <c r="A3" s="3" t="s">
        <v>105</v>
      </c>
    </row>
    <row r="4" spans="1:3">
      <c r="A4" s="4" t="s">
        <v>103</v>
      </c>
      <c r="B4" s="6" t="n">
        <v>-1233840</v>
      </c>
      <c r="C4" s="6" t="n">
        <v>5852281</v>
      </c>
    </row>
    <row r="5" spans="1:3">
      <c r="A5" s="3" t="s">
        <v>106</v>
      </c>
    </row>
    <row r="6" spans="1:3">
      <c r="A6" s="4" t="s">
        <v>107</v>
      </c>
      <c r="B6" s="5" t="n">
        <v>25000</v>
      </c>
      <c r="C6" s="5" t="n">
        <v>33148</v>
      </c>
    </row>
    <row r="7" spans="1:3">
      <c r="A7" s="4" t="s">
        <v>108</v>
      </c>
      <c r="C7" s="5" t="n">
        <v>28000</v>
      </c>
    </row>
    <row r="8" spans="1:3">
      <c r="A8" s="4" t="s">
        <v>109</v>
      </c>
      <c r="C8" s="5" t="n">
        <v>-10969615</v>
      </c>
    </row>
    <row r="9" spans="1:3">
      <c r="A9" s="4" t="s">
        <v>110</v>
      </c>
      <c r="B9" s="5" t="n">
        <v>56631</v>
      </c>
      <c r="C9" s="5" t="n">
        <v>153887</v>
      </c>
    </row>
    <row r="10" spans="1:3">
      <c r="A10" s="4" t="s">
        <v>111</v>
      </c>
      <c r="B10" s="4" t="s">
        <v>42</v>
      </c>
      <c r="C10" s="4" t="s">
        <v>42</v>
      </c>
    </row>
    <row r="11" spans="1:3">
      <c r="A11" s="3" t="s">
        <v>112</v>
      </c>
    </row>
    <row r="12" spans="1:3">
      <c r="A12" s="4" t="s">
        <v>113</v>
      </c>
      <c r="B12" s="5" t="n">
        <v>440018</v>
      </c>
      <c r="C12" s="5" t="n">
        <v>3021868</v>
      </c>
    </row>
    <row r="13" spans="1:3">
      <c r="A13" s="4" t="s">
        <v>114</v>
      </c>
      <c r="B13" s="5" t="n">
        <v>-4830</v>
      </c>
      <c r="C13" s="5" t="n">
        <v>30065</v>
      </c>
    </row>
    <row r="14" spans="1:3">
      <c r="A14" s="4" t="s">
        <v>115</v>
      </c>
      <c r="B14" s="5" t="n">
        <v>44582</v>
      </c>
      <c r="C14" s="5" t="n">
        <v>107295</v>
      </c>
    </row>
    <row r="15" spans="1:3">
      <c r="A15" s="4" t="s">
        <v>116</v>
      </c>
      <c r="B15" s="5" t="n">
        <v>-98043</v>
      </c>
      <c r="C15" s="5" t="n">
        <v>-422816</v>
      </c>
    </row>
    <row r="16" spans="1:3">
      <c r="A16" s="4" t="s">
        <v>46</v>
      </c>
      <c r="B16" s="5" t="n">
        <v>-654512</v>
      </c>
      <c r="C16" s="5" t="n">
        <v>2238600</v>
      </c>
    </row>
    <row r="17" spans="1:3">
      <c r="A17" s="4" t="s">
        <v>47</v>
      </c>
      <c r="B17" s="5" t="n">
        <v>1298441</v>
      </c>
      <c r="C17" s="5" t="n">
        <v>-1182623</v>
      </c>
    </row>
    <row r="18" spans="1:3">
      <c r="A18" s="4" t="s">
        <v>117</v>
      </c>
      <c r="B18" s="5" t="n">
        <v>-126552</v>
      </c>
      <c r="C18" s="5" t="n">
        <v>-1109910</v>
      </c>
    </row>
    <row r="19" spans="1:3">
      <c r="A19" s="3" t="s">
        <v>118</v>
      </c>
    </row>
    <row r="20" spans="1:3">
      <c r="A20" s="4" t="s">
        <v>119</v>
      </c>
      <c r="B20" s="4" t="s">
        <v>42</v>
      </c>
      <c r="C20" s="4" t="s">
        <v>42</v>
      </c>
    </row>
    <row r="21" spans="1:3">
      <c r="A21" s="3" t="s">
        <v>120</v>
      </c>
    </row>
    <row r="22" spans="1:3">
      <c r="A22" s="4" t="s">
        <v>121</v>
      </c>
      <c r="B22" s="5" t="n">
        <v>323550</v>
      </c>
      <c r="C22" s="5" t="n">
        <v>602617</v>
      </c>
    </row>
    <row r="23" spans="1:3">
      <c r="A23" s="4" t="s">
        <v>122</v>
      </c>
      <c r="B23" s="5" t="n">
        <v>934</v>
      </c>
    </row>
    <row r="24" spans="1:3">
      <c r="A24" s="4" t="s">
        <v>123</v>
      </c>
      <c r="B24" s="5" t="n">
        <v>573870</v>
      </c>
      <c r="C24" s="5" t="n">
        <v>979998</v>
      </c>
    </row>
    <row r="25" spans="1:3">
      <c r="A25" s="4" t="s">
        <v>124</v>
      </c>
      <c r="B25" s="5" t="n">
        <v>40405</v>
      </c>
      <c r="C25" s="4" t="s">
        <v>42</v>
      </c>
    </row>
    <row r="26" spans="1:3">
      <c r="A26" s="4" t="s">
        <v>125</v>
      </c>
      <c r="B26" s="5" t="n">
        <v>-1125000</v>
      </c>
      <c r="C26" s="5" t="n">
        <v>-1068381</v>
      </c>
    </row>
    <row r="27" spans="1:3">
      <c r="A27" s="4" t="s">
        <v>126</v>
      </c>
      <c r="B27" s="5" t="n">
        <v>-186241</v>
      </c>
      <c r="C27" s="5" t="n">
        <v>514234</v>
      </c>
    </row>
    <row r="28" spans="1:3">
      <c r="A28" s="4" t="s">
        <v>127</v>
      </c>
      <c r="B28" s="5" t="n">
        <v>-14103</v>
      </c>
      <c r="C28" s="5" t="n">
        <v>-595676</v>
      </c>
    </row>
    <row r="29" spans="1:3">
      <c r="A29" s="4" t="s">
        <v>128</v>
      </c>
      <c r="B29" s="5" t="n">
        <v>324324</v>
      </c>
      <c r="C29" s="5" t="n">
        <v>920000</v>
      </c>
    </row>
    <row r="30" spans="1:3">
      <c r="A30" s="4" t="s">
        <v>129</v>
      </c>
      <c r="B30" s="5" t="n">
        <v>11531</v>
      </c>
      <c r="C30" s="5" t="n">
        <v>324324</v>
      </c>
    </row>
    <row r="31" spans="1:3">
      <c r="A31" s="3" t="s">
        <v>130</v>
      </c>
    </row>
    <row r="32" spans="1:3">
      <c r="A32" s="4" t="s">
        <v>131</v>
      </c>
      <c r="B32" s="4" t="s">
        <v>42</v>
      </c>
      <c r="C32" s="4" t="s">
        <v>42</v>
      </c>
    </row>
    <row r="33" spans="1:3">
      <c r="A33" s="4" t="s">
        <v>83</v>
      </c>
      <c r="B33" s="4" t="s">
        <v>42</v>
      </c>
      <c r="C33"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6:34:41Z</dcterms:created>
  <dcterms:modified xmlns:dcterms="http://purl.org/dc/terms/" xmlns:xsi="http://www.w3.org/2001/XMLSchema-instance" xsi:type="dcterms:W3CDTF">2018-05-18T16:34:41Z</dcterms:modified>
</cp:coreProperties>
</file>